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Consolidation, Ba" sheetId="8" state="visible" r:id="rId8"/>
    <sheet xmlns:r="http://schemas.openxmlformats.org/officeDocument/2006/relationships" name="Earnings Per Share _Text Block_" sheetId="9" state="visible" r:id="rId9"/>
    <sheet xmlns:r="http://schemas.openxmlformats.org/officeDocument/2006/relationships" name="Disposal Groups, Including Disc" sheetId="10" state="visible" r:id="rId10"/>
    <sheet xmlns:r="http://schemas.openxmlformats.org/officeDocument/2006/relationships" name="Investments in Debt and Marketa" sheetId="11" state="visible" r:id="rId11"/>
    <sheet xmlns:r="http://schemas.openxmlformats.org/officeDocument/2006/relationships" name="Fair Value Disclosures _Text Bl" sheetId="12" state="visible" r:id="rId12"/>
    <sheet xmlns:r="http://schemas.openxmlformats.org/officeDocument/2006/relationships" name="Variable Interest Entity Disclo" sheetId="13" state="visible" r:id="rId13"/>
    <sheet xmlns:r="http://schemas.openxmlformats.org/officeDocument/2006/relationships" name="Business Combination Disclosure" sheetId="14" state="visible" r:id="rId14"/>
    <sheet xmlns:r="http://schemas.openxmlformats.org/officeDocument/2006/relationships" name="Goodwill and Intangible Assets " sheetId="15" state="visible" r:id="rId15"/>
    <sheet xmlns:r="http://schemas.openxmlformats.org/officeDocument/2006/relationships" name="Income Tax Disclosure _Text Blo" sheetId="16" state="visible" r:id="rId16"/>
    <sheet xmlns:r="http://schemas.openxmlformats.org/officeDocument/2006/relationships" name="Liability for Future Policy Ben" sheetId="17" state="visible" r:id="rId17"/>
    <sheet xmlns:r="http://schemas.openxmlformats.org/officeDocument/2006/relationships" name="Stockholders' Equity Note Discl" sheetId="18" state="visible" r:id="rId18"/>
    <sheet xmlns:r="http://schemas.openxmlformats.org/officeDocument/2006/relationships" name="Compensation and Employee Benef" sheetId="19" state="visible" r:id="rId19"/>
    <sheet xmlns:r="http://schemas.openxmlformats.org/officeDocument/2006/relationships" name="Cash Flow, Supplemental Disclos" sheetId="20" state="visible" r:id="rId20"/>
    <sheet xmlns:r="http://schemas.openxmlformats.org/officeDocument/2006/relationships" name="Commitments and Contingencies D" sheetId="21" state="visible" r:id="rId21"/>
    <sheet xmlns:r="http://schemas.openxmlformats.org/officeDocument/2006/relationships" name="Segment Reporting Disclosure _T" sheetId="22" state="visible" r:id="rId22"/>
    <sheet xmlns:r="http://schemas.openxmlformats.org/officeDocument/2006/relationships" name="Organization, Consolidation, 23" sheetId="23" state="visible" r:id="rId23"/>
    <sheet xmlns:r="http://schemas.openxmlformats.org/officeDocument/2006/relationships" name="Organization, Consolidation, 24" sheetId="24" state="visible" r:id="rId24"/>
    <sheet xmlns:r="http://schemas.openxmlformats.org/officeDocument/2006/relationships" name="Organization, Consolidation, 25" sheetId="25" state="visible" r:id="rId25"/>
    <sheet xmlns:r="http://schemas.openxmlformats.org/officeDocument/2006/relationships" name="Fair Value Disclosures _Text 26" sheetId="26" state="visible" r:id="rId26"/>
    <sheet xmlns:r="http://schemas.openxmlformats.org/officeDocument/2006/relationships" name="Earnings Per Share _Text Bloc27" sheetId="27" state="visible" r:id="rId27"/>
    <sheet xmlns:r="http://schemas.openxmlformats.org/officeDocument/2006/relationships" name="Disposal Groups, Including Di28" sheetId="28" state="visible" r:id="rId28"/>
    <sheet xmlns:r="http://schemas.openxmlformats.org/officeDocument/2006/relationships" name="Investments in Debt and Marke29" sheetId="29" state="visible" r:id="rId29"/>
    <sheet xmlns:r="http://schemas.openxmlformats.org/officeDocument/2006/relationships" name="Investments in Debt and Marke30" sheetId="30" state="visible" r:id="rId30"/>
    <sheet xmlns:r="http://schemas.openxmlformats.org/officeDocument/2006/relationships" name="Investments in Debt and Marke31" sheetId="31" state="visible" r:id="rId31"/>
    <sheet xmlns:r="http://schemas.openxmlformats.org/officeDocument/2006/relationships" name="Investments in Debt and Marke32" sheetId="32" state="visible" r:id="rId32"/>
    <sheet xmlns:r="http://schemas.openxmlformats.org/officeDocument/2006/relationships" name="Investments in Debt and Marke33" sheetId="33" state="visible" r:id="rId33"/>
    <sheet xmlns:r="http://schemas.openxmlformats.org/officeDocument/2006/relationships" name="Fair Value Disclosures _Text 34" sheetId="34" state="visible" r:id="rId34"/>
    <sheet xmlns:r="http://schemas.openxmlformats.org/officeDocument/2006/relationships" name="Fair Value Disclosures _Text 35" sheetId="35" state="visible" r:id="rId35"/>
    <sheet xmlns:r="http://schemas.openxmlformats.org/officeDocument/2006/relationships" name="Fair Value Disclosures _Text 36" sheetId="36" state="visible" r:id="rId36"/>
    <sheet xmlns:r="http://schemas.openxmlformats.org/officeDocument/2006/relationships" name="Fair Value Disclosures _Text 37" sheetId="37" state="visible" r:id="rId37"/>
    <sheet xmlns:r="http://schemas.openxmlformats.org/officeDocument/2006/relationships" name="Business Combination Disclosu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Liability for Future Policy B41" sheetId="41" state="visible" r:id="rId41"/>
    <sheet xmlns:r="http://schemas.openxmlformats.org/officeDocument/2006/relationships" name="Stockholders' Equity Note Dis42" sheetId="42" state="visible" r:id="rId42"/>
    <sheet xmlns:r="http://schemas.openxmlformats.org/officeDocument/2006/relationships" name="Stockholders' Equity Note Dis43" sheetId="43" state="visible" r:id="rId43"/>
    <sheet xmlns:r="http://schemas.openxmlformats.org/officeDocument/2006/relationships" name="Compensation and Employee Ben44" sheetId="44" state="visible" r:id="rId44"/>
    <sheet xmlns:r="http://schemas.openxmlformats.org/officeDocument/2006/relationships" name="Compensation and Employee Ben45" sheetId="45" state="visible" r:id="rId45"/>
    <sheet xmlns:r="http://schemas.openxmlformats.org/officeDocument/2006/relationships" name="Compensation and Employee Ben46" sheetId="46" state="visible" r:id="rId46"/>
    <sheet xmlns:r="http://schemas.openxmlformats.org/officeDocument/2006/relationships" name="Segment Reporting Disclosure 47" sheetId="47" state="visible" r:id="rId47"/>
    <sheet xmlns:r="http://schemas.openxmlformats.org/officeDocument/2006/relationships" name="Organization, Consolidation, 48" sheetId="48" state="visible" r:id="rId48"/>
    <sheet xmlns:r="http://schemas.openxmlformats.org/officeDocument/2006/relationships" name="Organization, Consolidation, 49" sheetId="49" state="visible" r:id="rId49"/>
    <sheet xmlns:r="http://schemas.openxmlformats.org/officeDocument/2006/relationships" name="Earnings Per Share _Text Bloc50" sheetId="50" state="visible" r:id="rId50"/>
    <sheet xmlns:r="http://schemas.openxmlformats.org/officeDocument/2006/relationships" name="Earnings Per Share _Text Bloc51" sheetId="51" state="visible" r:id="rId51"/>
    <sheet xmlns:r="http://schemas.openxmlformats.org/officeDocument/2006/relationships" name="Disposal Groups, Including Di52" sheetId="52" state="visible" r:id="rId52"/>
    <sheet xmlns:r="http://schemas.openxmlformats.org/officeDocument/2006/relationships" name="Disposal Groups, Including Di53" sheetId="53" state="visible" r:id="rId53"/>
    <sheet xmlns:r="http://schemas.openxmlformats.org/officeDocument/2006/relationships" name="Investments in Debt and Marke54" sheetId="54" state="visible" r:id="rId54"/>
    <sheet xmlns:r="http://schemas.openxmlformats.org/officeDocument/2006/relationships" name="Investments in Debt and Marke55" sheetId="55" state="visible" r:id="rId55"/>
    <sheet xmlns:r="http://schemas.openxmlformats.org/officeDocument/2006/relationships" name="Investments in Debt and Marke56" sheetId="56" state="visible" r:id="rId56"/>
    <sheet xmlns:r="http://schemas.openxmlformats.org/officeDocument/2006/relationships" name="Investments in Debt and Marke57" sheetId="57" state="visible" r:id="rId57"/>
    <sheet xmlns:r="http://schemas.openxmlformats.org/officeDocument/2006/relationships" name="Investments in Debt and Marke58" sheetId="58" state="visible" r:id="rId58"/>
    <sheet xmlns:r="http://schemas.openxmlformats.org/officeDocument/2006/relationships" name="Investments in Debt and Marke59" sheetId="59" state="visible" r:id="rId59"/>
    <sheet xmlns:r="http://schemas.openxmlformats.org/officeDocument/2006/relationships" name="Fair Value Disclosures _Text 60" sheetId="60" state="visible" r:id="rId60"/>
    <sheet xmlns:r="http://schemas.openxmlformats.org/officeDocument/2006/relationships" name="Fair Value Disclosures _Text 61" sheetId="61" state="visible" r:id="rId61"/>
    <sheet xmlns:r="http://schemas.openxmlformats.org/officeDocument/2006/relationships" name="Fair Value Disclosures _Text 62" sheetId="62" state="visible" r:id="rId62"/>
    <sheet xmlns:r="http://schemas.openxmlformats.org/officeDocument/2006/relationships" name="Fair Value Disclosures _Text 63" sheetId="63" state="visible" r:id="rId63"/>
    <sheet xmlns:r="http://schemas.openxmlformats.org/officeDocument/2006/relationships" name="Variable Interest Entity Disc64" sheetId="64" state="visible" r:id="rId64"/>
    <sheet xmlns:r="http://schemas.openxmlformats.org/officeDocument/2006/relationships" name="Business Combination Disclosu65" sheetId="65" state="visible" r:id="rId65"/>
    <sheet xmlns:r="http://schemas.openxmlformats.org/officeDocument/2006/relationships" name="Business Combination Disclosu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Income Tax Disclosure _Text B70" sheetId="70" state="visible" r:id="rId70"/>
    <sheet xmlns:r="http://schemas.openxmlformats.org/officeDocument/2006/relationships" name="Liability for Future Policy B71" sheetId="71" state="visible" r:id="rId71"/>
    <sheet xmlns:r="http://schemas.openxmlformats.org/officeDocument/2006/relationships" name="Liability for Future Policy B72" sheetId="72" state="visible" r:id="rId72"/>
    <sheet xmlns:r="http://schemas.openxmlformats.org/officeDocument/2006/relationships" name="Stockholders' Equity Note Dis73" sheetId="73" state="visible" r:id="rId73"/>
    <sheet xmlns:r="http://schemas.openxmlformats.org/officeDocument/2006/relationships" name="Stockholders' Equity Note Dis74" sheetId="74" state="visible" r:id="rId74"/>
    <sheet xmlns:r="http://schemas.openxmlformats.org/officeDocument/2006/relationships" name="Stockholders' Equity Note Dis75" sheetId="75" state="visible" r:id="rId75"/>
    <sheet xmlns:r="http://schemas.openxmlformats.org/officeDocument/2006/relationships" name="Compensation and Employee Ben76" sheetId="76" state="visible" r:id="rId76"/>
    <sheet xmlns:r="http://schemas.openxmlformats.org/officeDocument/2006/relationships" name="Compensation and Employee Ben77" sheetId="77" state="visible" r:id="rId77"/>
    <sheet xmlns:r="http://schemas.openxmlformats.org/officeDocument/2006/relationships" name="Compensation and Employee Ben78" sheetId="78" state="visible" r:id="rId78"/>
    <sheet xmlns:r="http://schemas.openxmlformats.org/officeDocument/2006/relationships" name="Compensation and Employee Ben79" sheetId="79" state="visible" r:id="rId79"/>
    <sheet xmlns:r="http://schemas.openxmlformats.org/officeDocument/2006/relationships" name="Cash Flow, Supplemental Discl80" sheetId="80" state="visible" r:id="rId80"/>
    <sheet xmlns:r="http://schemas.openxmlformats.org/officeDocument/2006/relationships" name="Commitments and Contingencies81" sheetId="81" state="visible" r:id="rId81"/>
    <sheet xmlns:r="http://schemas.openxmlformats.org/officeDocument/2006/relationships" name="Segment Reporting Disclosure 82" sheetId="82" state="visible" r:id="rId82"/>
  </sheets>
  <definedNames/>
  <calcPr calcId="124519" fullCalcOnLoad="1"/>
</workbook>
</file>

<file path=xl/sharedStrings.xml><?xml version="1.0" encoding="utf-8"?>
<sst xmlns="http://schemas.openxmlformats.org/spreadsheetml/2006/main" uniqueCount="612">
  <si>
    <t>Document and Entity Information - $ / shares</t>
  </si>
  <si>
    <t>3 Months Ended</t>
  </si>
  <si>
    <t>Mar. 31, 2017</t>
  </si>
  <si>
    <t>Jun. 15, 2017</t>
  </si>
  <si>
    <t>Details</t>
  </si>
  <si>
    <t>Registrant Name</t>
  </si>
  <si>
    <t>INDEPENDENCE HOLDING COMPANY</t>
  </si>
  <si>
    <t>Registrant CIK</t>
  </si>
  <si>
    <t>SEC Form</t>
  </si>
  <si>
    <t>10-Q</t>
  </si>
  <si>
    <t>Period End date</t>
  </si>
  <si>
    <t>Mar. 31,
		2017</t>
  </si>
  <si>
    <t>Fiscal Year End</t>
  </si>
  <si>
    <t>--12-31</t>
  </si>
  <si>
    <t>Trading Symbol</t>
  </si>
  <si>
    <t>ihc</t>
  </si>
  <si>
    <t>Tax Identification Number (TIN)</t>
  </si>
  <si>
    <t>Number of common stock shares outstanding</t>
  </si>
  <si>
    <t>Filer Category</t>
  </si>
  <si>
    <t>Accelerated Filer</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96 CUMMINGS POINT ROAD</t>
  </si>
  <si>
    <t>Entity Address, City or Town</t>
  </si>
  <si>
    <t>STAMFORD</t>
  </si>
  <si>
    <t>Entity Address, State or Province</t>
  </si>
  <si>
    <t>CONNECTICUT</t>
  </si>
  <si>
    <t>Entity Address, Postal Zip Code</t>
  </si>
  <si>
    <t>City Area Code</t>
  </si>
  <si>
    <t>Local Phone Number</t>
  </si>
  <si>
    <t>358-8000</t>
  </si>
  <si>
    <t>Entity Listing, Par Value Per Share</t>
  </si>
  <si>
    <t>Condensed Consolidated Balance Sheets - USD ($) $ in Thousands</t>
  </si>
  <si>
    <t>Dec. 31, 2016</t>
  </si>
  <si>
    <t>Investments</t>
  </si>
  <si>
    <t>Short-term investments</t>
  </si>
  <si>
    <t>Securities Purchased under Agreements to Resell</t>
  </si>
  <si>
    <t>Trading Securities</t>
  </si>
  <si>
    <t>Available-for-sale Securities, Debt Securities</t>
  </si>
  <si>
    <t>Available-for-sale Securities, Equity Securities</t>
  </si>
  <si>
    <t>Other Investments</t>
  </si>
  <si>
    <t>Investments, Total</t>
  </si>
  <si>
    <t>Cash and Cash Equivalents, at Carrying Value</t>
  </si>
  <si>
    <t>Premiums Receivable, Net</t>
  </si>
  <si>
    <t>Reinsurance Recoverables, Including Reinsurance Premium Paid</t>
  </si>
  <si>
    <t>Customer Funds</t>
  </si>
  <si>
    <t>Goodwill</t>
  </si>
  <si>
    <t>Other Assets</t>
  </si>
  <si>
    <t>Assets, Total</t>
  </si>
  <si>
    <t>Liabilities</t>
  </si>
  <si>
    <t>Liability for Claims and Claims Adjustment Expense, Beginning Balance</t>
  </si>
  <si>
    <t>Liability for Future Policy Benefits</t>
  </si>
  <si>
    <t>Deposit Contracts, Liabilities</t>
  </si>
  <si>
    <t>Unearned Premiums</t>
  </si>
  <si>
    <t>Policyholder Funds</t>
  </si>
  <si>
    <t>Reinsurance Payable</t>
  </si>
  <si>
    <t>Other Liabilities</t>
  </si>
  <si>
    <t>Disposal Group, Including Discontinued Operation, Liabilities</t>
  </si>
  <si>
    <t>Liabilities, Total</t>
  </si>
  <si>
    <t>Redeemable Noncontrolling Interest, Equity, Common, Carrying Amount</t>
  </si>
  <si>
    <t>TOTAL LIABILITIES AND EQUITY</t>
  </si>
  <si>
    <t>STOCKHOLDERS' EQUITY:</t>
  </si>
  <si>
    <t>Preferred Stock, Value, Issued</t>
  </si>
  <si>
    <t>Common Stock, Value, Issued</t>
  </si>
  <si>
    <t>Paid-in capital</t>
  </si>
  <si>
    <t>Accumulated other comprehensive loss</t>
  </si>
  <si>
    <t>Treasury stock, at cost;</t>
  </si>
  <si>
    <t>Retained Earnings (Accumulated Deficit)</t>
  </si>
  <si>
    <t>TOTAL IHC STOCKHOLDERS' EQUITY</t>
  </si>
  <si>
    <t>NONCONTROLLING INTERESTS IN SUBSIDIARIES</t>
  </si>
  <si>
    <t>TOTAL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densed Consolidated Income Statement - USD ($) shares in Thousands, $ in Thousands</t>
  </si>
  <si>
    <t>Mar. 31, 2016</t>
  </si>
  <si>
    <t>Revenues</t>
  </si>
  <si>
    <t>Premiums Earned, Net</t>
  </si>
  <si>
    <t>Net Investment Income</t>
  </si>
  <si>
    <t>Insurance Commissions and Fees</t>
  </si>
  <si>
    <t>Other Income</t>
  </si>
  <si>
    <t>Gain (Loss) on Investments, Excluding Other than Temporary Impairments</t>
  </si>
  <si>
    <t>Operating Expenses</t>
  </si>
  <si>
    <t>Policyholder Benefits and Claims Incurred, Net</t>
  </si>
  <si>
    <t>Selling, General and Administrative Expense</t>
  </si>
  <si>
    <t>Interest Expense, Debt</t>
  </si>
  <si>
    <t>Benefits, Losses and Expenses</t>
  </si>
  <si>
    <t>Income (Loss) from Continuing Operations before Income Taxes, Noncontrolling Interest</t>
  </si>
  <si>
    <t>Income taxes (benefits)</t>
  </si>
  <si>
    <t>Income (Loss) from Continuing Operations, Net of Tax, Including Portion Attributable to Noncontrolling Interest</t>
  </si>
  <si>
    <t>Discontinued Operations and Disposal Group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Net Income (Loss), Including Portion Attributable to Noncontrolling Interest, Total</t>
  </si>
  <si>
    <t>Net Income (Loss) Attributable to Noncontrolling Interest</t>
  </si>
  <si>
    <t>Net Income (Loss) Attributable to Parent, Total</t>
  </si>
  <si>
    <t>Earnings Per Share, Basic</t>
  </si>
  <si>
    <t>Income (Loss) from Continuing Operations, Per Basic Share</t>
  </si>
  <si>
    <t>Income (Loss) from Discontinued Operations and Disposal of Discontinued Operations, Net of Tax, Per Basic Share</t>
  </si>
  <si>
    <t>Weighted Average Number of Shares Outstanding, Basic</t>
  </si>
  <si>
    <t>Earnings Per Share, Diluted</t>
  </si>
  <si>
    <t>Income (Loss) from Continuing Operations, Per Diluted Share</t>
  </si>
  <si>
    <t>Income (Loss) from Discontinued Operations and Disposal of Discontinued Operations, Net of Tax, Per Diluted Share</t>
  </si>
  <si>
    <t>Weighted Average Number of Shares Outstanding, Diluted</t>
  </si>
  <si>
    <t>Condensed Consolidated Statement of Comprehensive Income - USD ($) $ in Thousands</t>
  </si>
  <si>
    <t>Other Comprehensive Income (Loss), Available-for-sale Securities Adjustment, Net of Tax</t>
  </si>
  <si>
    <t>Other Comprehensive Income (Loss), Available-for-sale Securities Adjustment, before Tax</t>
  </si>
  <si>
    <t>Other Comprehensive Income (Loss), Available-for-sale Securities, Tax</t>
  </si>
  <si>
    <t>Other Comprehensive Income (Loss), Net of Tax, Total</t>
  </si>
  <si>
    <t>Comprehensive Income (Loss), Net of Tax, Including Portion Attributable to Noncontrolling Interest</t>
  </si>
  <si>
    <t>Comprehensive Income (Loss), Net of Tax, Attributable to Noncontrolling Interest</t>
  </si>
  <si>
    <t>Other Comprehensive Income (Loss), Net of Tax, Portion Attributable to Noncontrolling Interest</t>
  </si>
  <si>
    <t>Other Comprehensive Income (Loss), Available-for-sale Securities Adjustment, Net of Tax, Portion Attributable to Noncontrolling Interest</t>
  </si>
  <si>
    <t>Other comprehensive (income) loss, net of tax, attributable to noncontrolling interests</t>
  </si>
  <si>
    <t>Comprehensive Income (Loss), Net of Tax, Attributable to Parent</t>
  </si>
  <si>
    <t>Condensed Consolidated Statement of Stockholders' Equity - 3 months ended Mar. 31, 2017 - USD ($) $ in Thousands</t>
  </si>
  <si>
    <t>Total</t>
  </si>
  <si>
    <t>Common Stock</t>
  </si>
  <si>
    <t>Additional Paid-in Capital</t>
  </si>
  <si>
    <t>AOCI Attributable to Parent</t>
  </si>
  <si>
    <t>Treasury Stock</t>
  </si>
  <si>
    <t>Retained Earnings</t>
  </si>
  <si>
    <t>Parent</t>
  </si>
  <si>
    <t>Noncontrolling Interest</t>
  </si>
  <si>
    <t>Stockholders' Equity, Including Portion Attributable to Noncontrolling Interest, Beginning Balance at Dec. 31, 2016</t>
  </si>
  <si>
    <t>Net Income (Loss), Including Portion Attributable to Nonredeemable Noncontrolling Interest</t>
  </si>
  <si>
    <t>Treasury Stock, Value, Acquired, Cost Method</t>
  </si>
  <si>
    <t>Adjustments to Additional Paid in Capital, Share-based Compensation, Requisite Service Period Recognition</t>
  </si>
  <si>
    <t>Stockholders' Equity, Including Portion Attributable to Noncontrolling Interest, Ending Balance at Mar. 31, 2017</t>
  </si>
  <si>
    <t>Condensed Consolidated Statement of Cash Flows - USD ($) $ in Thousands</t>
  </si>
  <si>
    <t>CASH FLOWS PROVIDED BY (USED BY) OPERATING ACTIVITIES:</t>
  </si>
  <si>
    <t>Net Cash Provided by (Used in) Operating Activities</t>
  </si>
  <si>
    <t>Adjustments to reconcile net income to net change in cash from</t>
  </si>
  <si>
    <t>Discontinued Operation, Gain (Loss) on Disposal of Discontinued Operation, Net of Tax</t>
  </si>
  <si>
    <t>Deferred Policy Acquisition Costs, Amortization Expense</t>
  </si>
  <si>
    <t>Income (Loss) from Equity Method Investments</t>
  </si>
  <si>
    <t>Depreciation, Depletion and Amortization, Nonproduction</t>
  </si>
  <si>
    <t>Deferred Income Tax Expense (Benefit)</t>
  </si>
  <si>
    <t>Other Noncash Income (Expense)</t>
  </si>
  <si>
    <t>Increase (Decrease) in Operating Capital</t>
  </si>
  <si>
    <t>Proceeds from (Payments for) Trading Securities, Short-term</t>
  </si>
  <si>
    <t>Increase (Decrease) in Insurance Liabilities</t>
  </si>
  <si>
    <t>Increase (Decrease) in Premiums Receivable</t>
  </si>
  <si>
    <t>Increase (Decrease) in Reinsurance Recoverable</t>
  </si>
  <si>
    <t>Change in premium and claim funds</t>
  </si>
  <si>
    <t>Increase (Decrease) in Income Taxes Payable, Net of Income Taxes Receivable</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Available-for-sale Securities, Debt</t>
  </si>
  <si>
    <t>Proceeds from Maturities, Prepayments and Calls of Available-for-sale Securities</t>
  </si>
  <si>
    <t>Payments to Acquire Available-for-sale Securities, Debt</t>
  </si>
  <si>
    <t>Proceeds from Divestiture of Businesses, Net of Cash Divested</t>
  </si>
  <si>
    <t>Payments to Acquire Businesses, Net of Cash Acquired</t>
  </si>
  <si>
    <t>Other investing activities</t>
  </si>
  <si>
    <t>Net Cash Provided by (Used in) Financing Activities</t>
  </si>
  <si>
    <t>Payments for repurchases of common stock</t>
  </si>
  <si>
    <t>Net Change Annuities and Investment Certificates</t>
  </si>
  <si>
    <t>Repayments of debt</t>
  </si>
  <si>
    <t>Dividends paid</t>
  </si>
  <si>
    <t>Proceeds from (Payments for) Other Financing Activities</t>
  </si>
  <si>
    <t>Cash and Cash Equivalents, Period Increase (Decrease)</t>
  </si>
  <si>
    <t>Cash and Cash Equivalents, at Carrying Value, Beginning Balance</t>
  </si>
  <si>
    <t>Cash and Cash Equivalents, at Carrying Value, Ending Balance</t>
  </si>
  <si>
    <t>Organization, Consolidation, Basis of Presentation, Business Description and Accounting Policies [Text Block]</t>
  </si>
  <si>
    <t>Notes</t>
  </si>
  <si>
    <t>Organization, Consolidation, Basis of Presentation, Business Description and Accounting Policies</t>
  </si>
  <si>
    <t xml:space="preserve"> Note 1. Organization, Consolidation, Basis of Presentation and Accounting Policies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17 are not necessarily indicative of the results to be anticipated for the entire year. (C) Reclassifications Certain amounts in prior year’s consolidated financial statements and Notes thereto have been reclassified to conform to the 2017 presentation. (D) Recent Accounting Pronouncements Recently Adopted Accounting Standards In October 2016, the Financial Accounting Standards Board (“FASB”) issued guidance that amends the consolidation analysis for a reporting entity that is the single decision maker of a variable interest entity. The amendments in this guidance require the decision maker’s evaluation of its interests held through related parties that are under common control on a proportionate basis rather than in their entirety when determining whether it is the primary beneficiary of that variable interest entity. The adoption of this guidance did not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New guidance related to the classifications in the statement of cash flows were applied on a prospective transition basis. The adoption of this guidance did not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doption of this guidance did not have a material effect on the Company’s consolidated financial statements. Recently Issued Accounting Standards Not Yet Adopted In May 2017, the FASB issued guidance to provide clarity and reduce both (i) diversity in practice; and (ii) cost and complexity when accounting for a change in the terms or conditions of a share-based payment award. The amendments in this guidance should be applied prospectively in annual periods beginning after December 15, 2017, including interim periods within those periods, with early adoption permitted. The adoption of this guidance is not expected to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mendments in this guidance should be applied using a modified retrospective approach for annual periods beginning after December 15, 2018, including interim periods within those periods. Additional disclosures are required in the period of adoption. Early adoption is permitted. The adoption of this guidance is not expected to have a material effect on the Company’s consolidated financial statements. In February 2017, the FASB issued guidance to simplify the accounting for sales of nonfinancial assets by clarifying the definition of nonfinancial assets and adding guidance pertaining to partial sales of nonfinancial assets. The amendments in this guidance can be applied using either a retrospective approach or a modified retrospective approach in annual periods beginning after December 15, 2017, including interim periods within those periods. The adoption of this guidance is not expected to have a material effect on the Company’s consolidated financial statements. In January 2017, the FASB issued guidance to simplify the test for goodwill impairment by eliminating Step 2 in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anuary 2017, the FASB issued guidance that clarifies the definition of a business to assist entities with evaluating when a set of transferred assets and activities is a business. The amendments in this guidance should be applied prospectively in annual periods beginning after December 15, 2017, including interim periods within those periods, with early adoption permitted. The adoption of this guidance is not expected to have a material effect on the Company’s consolidated financial statements. In November 2016, the FASB issued guidance requiring entities to show the changes in the total cash, cash equivalents, restricted cash and restricted cash equivalent in the statement of cash flows. The amendments in this guidance should be applied retrospectively and is effective for public business entities for fiscal years beginning after December 15, 2017, and interim periods within those fiscal years, with early adoption permitted. The adoption of this guidance is not expected to have a material effect on the Company’s consolidated financial statements. In October 2016, the FASB issued guidance requiring an entity to recognize the income tax consequences of an intra-entity transfer of an asset other than inventory when the transfer occurs. The amendments in this guidance should be applied on a modified retrospective basis through a cumulative-effect adjustment directly to retained earnings as of the beginning of the period of adoption and are effective for annual reporting periods beginning after December 15, 2017, including interim reporting periods within those annual reporting periods. The adoption of this guidance is not expected to have a material effect on the Company’s consolidated financial statements. In August 2016, the FASB issued guidance that changes how certain cash receipts and cash payments are presented and classified in the cash flows statement. The amendments in this Update are effective for annual periods beginning after December 15, 2017, and interim periods within those annual periods.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other than those that result in consolidation or are accounted for under the equity method,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adoption of this guidance is not expected to have a material effect on the Company’s Consolidated Balance Sheet or IHC’s stockholders’ equity.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and technical corrections were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The Company anticipates that any impact will only relate to contracts with customers outside the scope of Accounting Standards Codification Topic 944, Financial Services - Insurance. Our administrative and other service contracts that will be subject to the amendments in this Update are recorded in the Fee Income line item of the Condensed Consolidated Statement of Income and represents approximately 4% of our consolidated revenues for the three months ended March 31, 2017. Management is still in the process of evaluating the impact that the adoption of this guidance will have on the Company’s consolidated financial statements and the method of adoption that we will ultimately choose.</t>
  </si>
  <si>
    <t>Earnings Per Share [Text Block]</t>
  </si>
  <si>
    <t>Earnings Per Share</t>
  </si>
  <si>
    <t xml:space="preserve"> Note 2. Income Per Common Share Diluted income per share was computed using the treasury stock method and includes incremental common shares, primarily from the dilutive effect of share-based payment awards, amounting to 277,000 and 206,000 shares for the three months ended March 31, 2017 and 2016. The following is a reconciliation of income available to common shareholders used to calculate income per share for the periods indicated (in thousands): Three Months Ended March 31 2017 2016 Income from continuing operations, net of tax $ 5,009 $ 5,896 Less: Income from continuing operations attributable to noncontrolling interests (73) (106) Income from continuing operations attributable to IHC common shareholders $ 4,936 $ 5,790 Income from discontinued operations, net of tax $ - $ 109,770 Less: Income from discontinued operations attributable to noncontrolling interests - (9,550) Income from discontinued operations attributable to IHC common shareholders $ - $ 100,220 Net income attributable to IHC $ 4,936 $ 106,010 </t>
  </si>
  <si>
    <t>Disposal Groups, Including Discontinued Operations, Disclosure [Text Block]</t>
  </si>
  <si>
    <t>Disposal Groups, Including Discontinued Operations, Disclosure</t>
  </si>
  <si>
    <t>Note 3. Discontinued Operations On March 31, 2016, IHC and its subsidiary Independence American sold the stock of Risk Solutions to Swiss Re Corporate Solutions, a division of Swiss Re (“Swiss Re”). In addition, under the purchase and sale agreement, all of the in-force stop-loss business of Standard Security Life and Independence American produced by Risk Solutions is co-insured by Westport Insurance Corporation (“Westport”), Swiss Re’s largest US carrier, as of January 1, 2016. The aggregate purchase price was $152,500,000 in cash, subject to adjustments and settlements. Approximately 89% of the purchase price was allocated to AMIC, with the balance being paid to Standard Security Life and other IHC subsidiaries. In the three months ended March 31, 2016, the Company recorded a gain of $99,793,000, net of taxes and amounts attributable to noncontrolling interests, as a result of the transaction. The aforementioned transaction, which includes the sale of Risk Solutions and the corresponding coinsurance agreement, is collectively referred to as the “Risk Solutions Sale and Coinsurance Transaction”. IHC’s block of Medical Stop-Loss business is in run-off. The sale of Risk Solutions and exit from the medical stop-loss business represented a strategic shift that has had a major effect on the Company’s operations and financial results. The disposal transaction qualified for reporting as a discontinued operation in the first quarter of 2016 as a result of the Board of Directors commitment to a plan for its disposal in January 2016. Aside from reinsurance and marketing of Westport small group stop-loss, there has been no further involvement with the discontinued operation. The following is a reconciliation of the major line items constituting the pretax profit of discontinued operations included in the Condensed Consolidated Statement of Income for the three months ended March 31, 2016 (in thousands): 2016 Revenue $ 6,406 Selling, general and administrative expenses 5,689 Pretax profit of discontinued operations 717 Gain on disposal of discontinued operations, pretax 116,919 Income from discontinued operations, before income taxes 117,636 Income taxes on discontinued operations 7,866 Income from discontinued operations $ 109,770 Liabilities attributable to discontinued operations at March 31, 2017 and December 31, 2016 consist of $38,000 and $68,000, respectively, of accounts payable and accrued liabilities. In connection with the Risk Solutions Sale and Coinsurance Transaction in March 2016, AMIC utilized a significant amount of its Federal NOL carryforwards and made a corresponding adjustment to its valuation allowance. On a consolidated basis, the Company recorded income taxes on discontinued operations of $7,866,000 for the three months ended March 31, 2016, consisting of $5,799,000 of state taxes and $2,067,000 of Federal taxes, net of a $38,565,000 decrease in AMIC’s valuation allowance.</t>
  </si>
  <si>
    <t>Investments in Debt and Marketable Equity Securities (and Certain Trading Assets) Disclosure [Text Block]</t>
  </si>
  <si>
    <t>Investments in Debt and Marketable Equity Securities (and Certain Trading Assets) Disclosure</t>
  </si>
  <si>
    <t xml:space="preserve">Note 4. Investment Securities The cost (amortized cost with respect to certain fixed maturities), gross unrealized gains, gross unrealized losses and fair value of investment securities are as follows for the periods indicated (in thousands): March 31, 2017 GROSS GROSS AMORTIZED UNREALIZED UNREALIZED FAIR COST GAINS LOSSES VALUE FIXED MATURITIES AVAILABLE-FOR-SALE: Corporate securities $ 162,187 $ 974 $ (3,970) $ 159,191 CMOs - residential (1) 7,377 - (142) 7,235 U.S. Government obligations 37,632 117 (382) 37,367 Agency MBS - residential (2) 20 - - 20 GSEs (3) 10,229 1 (233) 9,997 States and political subdivisions 190,883 764 (4,078) 187,569 Foreign government obligations 4,372 17 (107) 4,282 Redeemable preferred stocks 10,006 125 (80) 10,051 Total fixed maturities $ 422,706 $ 1,998 $ (8,992) $ 415,712 EQUITY SECURITIES AVAILABLE-FOR-SALE: Common stocks $ 1,612 $ 154 $ - $ 1,766 Nonredeemable preferred stocks 3,588 49 (43) 3,594 Total equity securities $ 5,200 $ 203 $ (43) $ 5,360 December 31, 2016 GROSS GROSS AMORTIZED UNREALIZED UNREALIZED FAIR COST GAINS LOSSES VALUE FIXED MATURITIES AVAILABLE-FOR-SALE: Corporate securities $ 192,976 209 (5,490) 187,695 CMOs - residential (1) 6,021 8 (116) 5,913 U.S. Government obligations 43,417 133 (441) 43,109 Agency MBS - residential (2) 22 1 - 23 GSEs (3) 10,301 1 (422) 9,880 States and political subdivisions 191,146 780 (5,115) 186,811 Foreign government obligations 5,098 13 (157) 4,954 Redeemable preferred stocks 11,454 96 (448) 11,102 Total fixed maturities $ 460,435 1,241 (12,189) 449,487 EQUITY SECURITIES AVAILABLE-FOR-SALE: Common stocks $ 1,612 178 - 1,790 Nonredeemable preferred stocks 3,588 30 (75) 3,543 Total equity securities $ 5,200 208 (75) 5,333 (1) (2) (3) The amortized cost and fair value of fixed maturities available-for-sale at March 31, 2017,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 AMORTIZED FAIR COST VALUE Due in one year or less $ 8,303 $ 8,319 Due after one year through five years 125,951 124,869 Due after five years through ten years 129,017 126,441 Due after ten years 141,809 138,830 CMOs and MBSs 17,626 17,253 $ 422,706 $ 415,712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March 31, 2017 Less than 12 Months 12 Months or Longer Total Fair Unrealized Fair Unrealized Fair Unrealized Value Losses Value Losses Value Losses Corporate securities $ 110,148 $ 2,557 $ 14,565 $ 1,413 $ 124,713 $ 3,970 CMOs - residential 7,138 142 - - 7,138 142 U.S. Government obligations 24,076 382 - - 24,076 382 GSEs - - 9,980 233 9,980 233 States and political subdivisions 119,213 3,194 29,118 884 148,331 4,078 Foreign government obligations 3,067 107 - - 3,067 107 Redeemable preferred stocks - - 3,683 80 3,683 80 Total fixed maturities 263,642 6,382 57,346 2,610 320,988 8,992 Nonredeemable preferred stocks 833 18 1,301 25 2,134 43 Total equity securities 833 18 1,301 25 2,134 43 Total temporarily impaired securities $ 264,475 $ 6,400 $ 58,647 $ 2,635 $ 323,122 $ 9,035 Number of securities in an unrealized loss position 109 25 134 December 31, 2016 Less than 12 Months 12 Months or Longer Total Fair Unrealized Fair Unrealized Fair Unrealized Value Losses Value Losses Value Losses Corporate securities $ 145,205 3,818 19,841 1,672 165,046 5,490 CMO’s - residential 5,038 116 - - 5,038 116 U.S. Government obligations 28,406 441 - - 28,406 441 GSEs 3,640 166 6,220 256 9,860 422 States and political subdivisions 144,357 4,561 18,132 554 162,489 5,115 Foreign government obligations 3,738 157 - - 3,738 157 Redeemable preferred stocks - - 3,315 448 3,315 448 Total fixed maturities 330,384 9,259 47,508 2,930 377,892 12,189 Nonredeemable preferred stocks 826 25 1,277 50 2,103 75 Total equity securities 826 25 1,277 50 2,103 75 Total temporarily impaired securities $ 331,210 9,284 48,785 2,980 379,995 12,264 Number of securities in an unrealized loss position 156 23 179 Substantially all of the unrealized losses on fixed maturities available-for-sale at March 31, 2017 and December 31, 2016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March 31, 2017 Net realized investment gains are as follows for periods indicated (in thousands): Three Months Ended March 31, 2017 2016 Available-for-sale securities: Fixed maturities $ 197 $ 628 Total sales of available-for-sale securities 197 628 Trading securities - - Total realized gains 197 628 Unrealized gains (losses) on trading securities: Change in unrealized gains (losses) on trading securities (25) (70) Total unrealized gains (losses) on trading securities (25) (70) Gains (losses) on other investments - 2 Net realized investment gains $ 172 $ 560 For the three months ended March 31, 2017 and 2016, proceeds from sales of available-for-sale securities were $77,456,000 and $31,494,000, respectively, and the Company realized gross gains of $956,000 and $615,000, respectively, and gross losses of $724,000 and $17,000, respectively, on those sales.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G(iv) to the Consolidated Financial Statements in the 2016 Annual Report for further discussion of the factors considered by management in its regular review to identify and recognize other-than-temporary impairments on available-for-sale securities. The Company did not recognize any other-than-temporary impairments on available-for-sale securities in the first three months of 2017 or 2016. Credit losses were recognized on certain fixed maturities for which each security also had an impairment loss recognized in other comprehensive income (loss). The rollforward of these credit losses were as follows for the periods indicated (in thousands): Three Months Ended March 31, 2017 2016 Balance at beginning of year $ - $ 473 Securities sold - (473) Balance at end of period $ - $ - </t>
  </si>
  <si>
    <t>Fair Value Disclosures [Text Block]</t>
  </si>
  <si>
    <t>Fair Value Disclosures</t>
  </si>
  <si>
    <t xml:space="preserve">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Trading securities: The following tables present our financial assets measured at fair value on a recurring basis for the periods indicated (in thousands): March 31, 2017 Level 1 Level 2 Level 3 Total FINANCIAL ASSETS: Fixed maturities available-for-sale: Corporate securities $ - $ 159,191 $ - $ 159,191 CMOs - residential - 7,235 - 7,235 US Government obligations - 37,367 - 37,367 Agency MBS - residential - 20 - 20 GSEs - 9,997 - 9,997 States and political subdivisions - 185,574 1,995 187,569 Foreign government obligations - 4,282 - 4,282 Redeemable preferred stocks 10,051 - - 10,051 Total fixed maturities 10,051 403,666 1,995 415,712 Equity securities available-for-sale: Common stocks 1,766 - - 1,766 Nonredeemable preferred stocks 3,594 - - 3,594 Total equity securities 5,360 - - 5,360 Trading securities - equities 567 - - 567 Total trading securities 567 - - 567 Total Financial Assets $ 15,978 $ 403,666 $ 1,995 $ 421,639 December 31, 2016 Level 1 Level 2 Level 3 Total FINANCIAL ASSETS: Fixed maturities available-for-sale: Corporate securities $ - $ 187,695 $ - $ 187,695 CMOs - residential - 5,913 - 5,913 US Government obligations - 43,109 - 43,109 Agency MBS - residential - 23 - 23 GSEs - 9,880 - 9,880 States and political subdivisions - 184,778 2,033 186,811 Foreign government obligations - 4,954 - 4,954 Redeemable preferred stocks 11,102 - - 11,102 Total fixed maturities 11,102 436,352 2,033 449,487 Equity securities available-for-sale: Common stocks 1,790 - - 1,790 Nonredeemable preferred stocks 3,543 - - 3,543 Total equity securities 5,333 - - 5,333 Trading securities - equities 592 - - 592 Total trading securities 592 - - 592 Total Financial Assets $ 17,027 $ 436,352 $ 2,033 $ 455,412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7 or 2016. The following table presents the changes in fair value of our Level 3 financial assets for the periods indicated (in thousands): Three Months Ended March 31, 2017 2016 States and Total States and Total Political Level 3 CMOs Political Level 3 Subdivisions Assets Commercial Subdivisions Assets Beginning balance $ 2,033 $ 2,033 $ 1,195 $ 2,179 $ 3,374 Increases (decreases) recognized in earnings: Net realized investment gains - - 141 - 141 Gains (losses) included in other comprehensive income (loss): Net unrealized gains (losses) (9) (9) (296) (11) (307) Repayments and amortization of fixed maturities (29) (29) (74) (25) (99) Sales - - (966) - (966) Balance at end of period $ 1,995 $ 1,995 $ - $ 2,143 $ 2,143 During 2016, the Company had contingent liabilities classified in Level 3 of the fair value hierarchy. These liabilities were paid out by December 31, 2016; there were no comparable amounts in 2017. The following table presents the changes in fair value of our Level 3 financial liabilities for the periods indicated (in thousands): Three Months Ended March 31, 2016 Total Contingent Level 3 Liabilities Liabilities Beginning balance $ 1,650 $ 1,650 Gains (losses) included in earnings: Net investment income (633) (633) Other income 538 538 Balance at end of period $ 1,555 $ 1,555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March 31, 2017 December 31, 2016 Level 1 Level 2 Level 1 Level 2 Fair Fair Carrying Fair Fair Carrying Value Value Value Value Value Value FINANCIAL ASSETS: Short-term investments $ 804 $ - $ 804 $ 6,912 $ - $ 6,912 FINANCIAL LIABILITIES: Funds on deposit $ - $ 147,049 $ 146,723 $ - $ 146,098 $ 145,749 The following methods and assumptions were used to estimate the fair value of the financial instruments that are not carried at fair value in the Condensed Consolidated Financial Statements: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t>
  </si>
  <si>
    <t>Variable Interest Entity Disclosure [Text Block]</t>
  </si>
  <si>
    <t>Variable Interest Entity Disclosure</t>
  </si>
  <si>
    <t xml:space="preserve"> Note 6. Variable Interest Entities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9,255,000 carrying value in these equity investments that are included in other investments in the Condensed Consolidated Balance Sheet as of March 31, 2017.</t>
  </si>
  <si>
    <t>Business Combination Disclosure [Text Block]</t>
  </si>
  <si>
    <t>Business Combination Disclosure</t>
  </si>
  <si>
    <t xml:space="preserve"> Note 7. Acquisition of PetPartners, Inc. On March 24, 2017 (the "Acquisition Date"), the Company acquired 85% of the stock of PetPartners, Inc. (“PetPartners”), a pet insurance marketing and administration company, for a purchase price of $12,677,000, including and subject to certain post-closing and working capital adjustments. The Company acquired PetPartners for the purpose of owning additional distribution and administration sources for its pet insurance. Any time after March 24, 2019, shares owned by the noncontrolling interest are puttable to the Company at fair value and are therefore presented on the balance sheet as redeemable noncontrolling interest. Upon the acquisition, the Company consolidated the assets and liabilities of PetPartners. The following table presents the identifiable assets acquired and liabilities assumed in the acquisition of PetPartners on the Acquisition Date based on their respective fair values (in thousands): Cash $ 390 Intangible assets 5,880 Other assets 567 Total identifiable assets 6,837 Other liabilities 174 Deferred tax liability 1,099 Total liabilities 1,273 Net identifiable assets acquired $ 5,564 Redeemable noncontrolling interest $ 2,005 In connection with the acquisition, the Company recorded $9,118,000 of goodwill and $5,880,000 of intangible assets (see Note 8). Goodwill reflects the synergies between PetPartners and Independence American as PetPartners will provide Independence American with increased distribution sources for its pet insurance business through its marketing relationship with the American Kennel Club. Goodwill was calculated as the excess of the sum of: (i) the acquisition date fair value of total cash consideration transferred of $12,677,000; and (ii) the fair value of the redeemable noncontrolling interest in PetPartners of $2,005,000 on the acquisition date; over (iii) the net identifiable assets of $5,564,000 that were acquired. The enterprise value of PetPartners was determined by an independent appraisal using a discounted cash flow model based upon the projected future earnings of PetPartners including a control premium. The fair value of the redeemable noncontrolling interest was determined based upon their percentage of the PetPartners enterprise value discounted for a lack of control. The fair value of the acquired identifiable intangible assets and deferred taxes are provisional pending receipt of the final valuations for those assets and liabilities. The Company expects to finalize the preliminary estimates of the fair value of the intangible assets and deferred taxes by the end of this year. Acquisition-related costs, primarily legal and consulting fees, were expensed and are included in selling, general and administrative expenses in the Condensed Consolidated Statement of Income. For the period from the Acquisition Date to March 31, 2017, the Company’s Condensed Consolidated Statement of Income includes revenues and net income of $114,000 and $15,000, respectively, from PetPartners. Pro forma adjustments to present the Company’s consolidated revenues and net income as if the acquisition date was January 1, 2016 are not material. </t>
  </si>
  <si>
    <t>Goodwill and Intangible Assets Disclosure [Text Block]</t>
  </si>
  <si>
    <t>Goodwill and Intangible Assets Disclosure</t>
  </si>
  <si>
    <t xml:space="preserve"> Note 8. Goodwill and Other Intangible Assets The carrying amount of goodwill was $50,691,000 and $41,573,000 at March 31, 2017 and December 31, 2016, respectively. The Company has net other intangible assets of $15,848,000 and $10,122,000 at March 31, 2017 and December 31, 2016,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March 31, 2017 December 31, 2016 Gross Gross Carrying Accumulated Carrying Accumulated Amount Amortization Amount Amortization Finite-lived Intangible Assets: Agent and broker relationships $ 18,153 $ 12,012 $ 13,052 $ 11,882 Domain 1,000 50 1,000 25 Software systems 780 - - - Total finite-lived 19,933 $ 12,062 $ 14,052 $ 11,907 March 31, December 31, 2017 2016 Indefinite-lived Intangible Assets: Insurance licenses $ 7,977 $ 7,977 Total indefinite-lived $ 7,977 $ 7,977 Amortization expense was $154,000 and $340,000 for the three months ended March 31, 2017 and 2016, respectively.</t>
  </si>
  <si>
    <t>Income Tax Disclosure [Text Block]</t>
  </si>
  <si>
    <t>Income Tax Disclosure</t>
  </si>
  <si>
    <t>Note 9. Income Taxes The provisions for income taxes shown in the Condensed Consolidated Statements of Income were computed based on the Company's actual results, which approximate the effective tax rate expected to be applicable for the balance of the current fiscal year in accordance with consolidated life/non-life group income tax regulations. Such regulations adopt a subgroup method in determining consolidated taxable income, whereby taxable income is determined separately for the life insurance company group and the non-life insurance company group. The differences between the Federal statutory income tax rate of 35% and the Company’s effective income tax rate resulted principally from the dividends received deduction and tax exempt interest income, state and local income taxes, and health insurer specific tax provisions.</t>
  </si>
  <si>
    <t>Liability for Future Policy Benefits and Unpaid Claims Disclosure [Text Block]</t>
  </si>
  <si>
    <t>Liability for Future Policy Benefits and Unpaid Claims Disclosure</t>
  </si>
  <si>
    <t xml:space="preserve"> Note 10. Policy Benefits and Claims Policy benefits and claims is the liability for unpaid loss and loss adjustment expenses. It is comprised of unpaid claims and estimated IBNR reserves. Summarized below are the changes in the total liability for policy benefits and claims for the periods indicated (in thousands). Three Months Ended March 31, 2017 2016 Balance at beginning of year $ 219,113 $ 245,443 Less: reinsurance recoverable 88,853 65,362 Net balance at beginning of year 130,260 180,081 Amount incurred, related to: Current year 38,882 36,425 Prior years (5,756) (6,231) Total incurred 33,126 30,194 Amount paid, related to: Current year 7,258 7,238 Prior years 30,081 64,105 Total paid 37,339 71,343 Net balance at end of year 126,047 138,932 Plus: reinsurance recoverable 56,245 108,968 Balance at end of year $ 182,292 $ 247,900 Since unpaid loss and loss adjustment expenses are estimates, actual losses incurred may be more or less than the Company’s previously developed estimates and is referred to as either unfavorable or favorable development, respectively. The overall net favorable development of $5,756,000 in 2017 related to prior years consists of favorable developments of $1,636,000 in the Specialty Health reserves, $2,896,000 in the group disability reserves and $2,048,000 in the other individual life, annuities and other reserves, partially offset by an unfavorable development of $824,000 in Medical Stop-Loss reserves. The overall net favorable development of $6,231,000 in 2016 related to prior years primarily consists of favorable developments of $2,109,000 in the Specialty Health reserves, $3,617,000 in the group disability reserves, and $494,000 in Medical Stop-Loss reserves. Included in the preceding rollforward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periods indicated (in thousands). Specialty Health Segment Health Insurance Claims Three Months Ended March 31, 2017 2016 Balance at beginning of year $ 27,183 $ 23,425 Less: reinsurance recoverable 1,179 1,362 Net balance at beginning of year 26,004 22,063 Amount incurred, related to: Current year 11,776 10,196 Prior years (1,200) (5,232) Total incurred 10,576 4,964 Amount paid, related to: Current year 153 417 Prior years 10,338 7,957 Total paid 10,491 8,374 Net balance at end of year 26,089 18,653 Plus: reinsurance recoverable 427 906 Balance at end of year $ 26,516 $ 19,559 The liability for the IBNR plus expected development on reported claims associated with the Company’s health insurance claims was $26,089,000 at March 31, 2017.</t>
  </si>
  <si>
    <t>Stockholders' Equity Note Disclosure [Text Block]</t>
  </si>
  <si>
    <t>Stockholders' Equity Note Disclosure</t>
  </si>
  <si>
    <t xml:space="preserve">Note 11. Stockholders’ Equity Treasury Stock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were as follows (in thousands): Three Months Ended March 31, 2017 2016 Beginning balance $ (6,964) $ (3,440) Other comprehensive income (loss) before reclassifications 2,669 3,424 Amounts reclassified from accumulated OCI (148) (406) Net other comprehensive income 2,521 3,018 Less: Other comprehensive income attributable to noncontrolling interests - (57) Ending balance $ (4,443) $ (479) Presented below are the amounts reclassified out of accumulated other comprehensive income (loss) and recognized in earnings for each of the periods indicated (in thousands): Three Months Ended March 31, 2017 2016 Unrealized gains (losses) on available-for-sale securities reclassified during the period to the following income statement line items: Net realized investment gains $ 197 $ 628 Income before income tax 197 628 Tax effect 49 222 Net income $ 148 $ 406 </t>
  </si>
  <si>
    <t>Compensation and Employee Benefit Plans [Text Block]</t>
  </si>
  <si>
    <t>Compensation and Employee Benefit Plans</t>
  </si>
  <si>
    <t xml:space="preserve"> Note 12. Share-Based Compensation IHC and AMIC each have share-based compensation plans. The following is a summary of the activity pertaining to each of these plans. A) IHC Share-Based Compensation Plans Under the terms of IHC’s share-based compensation plans: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3years. Restricted share units are valued at the quoted market price of the shares at the date of grant and generally vest over 3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 At March 31, 2017, there were 1,133,100 shares available for future stock-based compensation grants under IHC’s stock incentive plan. The following table summarizes share-based compensation expense, which is included in selling, general and administrative expenses on the Condensed Consolidated Statements of Income, applicable to the IHC plans, by award type for each of the periods indicated (in thousands): Three Months Ended March 31, 2017 2016 IHC’s Share-based Compensation Plan: Stock options $ 35 $ 170 Restricted stock units 31 23 SARs (65) 258 Share-based compensation expense, pre-tax 1 451 Tax benefits - 180 Share-based compensation expense, net $ 1 $ 271 Stock Options The IHC’s stock option activity during 2017 was as follows: Shares Weighted- Average Under Option Exercise Price December 31, 2016 697,180 $ 11.75 Exercised - - March 31, 2017 697,180 $ 11.75 In the first quarter of 2016, option agreements affecting 13 employees were modified to extend the expirations of their terms from 2017 to 2019 and as a result, the Company recorded incremental compensation costs of $170,000. The following table summarizes information regarding IHC’s outstanding and exercisable options: March 31, 2017 Outstanding Exercisable Number of options 697,180 540,180 Weighted average exercise price per share $ 11.75 $ 9.37 Aggregate intrinsic value for all options (in thousands) $ 4,988 $ 4,988 Weighted average contractual term remaining 2.2 years 1.5 years At March 31, 2017, the total unrecognized compensation cost related to IHC’s non-vested stock options was $370,000 and it is expected to be recognized as compensation expense over a weighted average period of 2.7 years. AMIC received $145,000 in cash from the exercise of stock options</t>
  </si>
  <si>
    <t>Cash Flow, Supplemental Disclosures [Text Block]</t>
  </si>
  <si>
    <t>Cash Flow, Supplemental Disclosures</t>
  </si>
  <si>
    <t>Note 13. Supplemental Disclosures of Cash Flow Information Net cash payments (receipts) for income taxes were $222,000 and $5,591,000 during the three months ended March 31, 2017 and 2016. Cash payments for interest were $0 and $505,000 during the three months ended March 31, 2017 and 2016, respectively.</t>
  </si>
  <si>
    <t>Commitments and Contingencies Disclosure [Text Block]</t>
  </si>
  <si>
    <t>Commitments and Contingencies Disclosure</t>
  </si>
  <si>
    <t>Note 14. Contingencies A third party administrator with whom we formerly did business (“Plaintiff”) filed a Complaint dated May 17, 2017 in the United States District Court, Northern District of Texas, Dallas Division, naming IHC, Madison National Life, Standard Security Life, and IHC Carrier Solutions, Inc. (collectively referred to as “Defendants”). The Complaint concerns agreements entered into by Standard Security Life and Madison National Life with Plaintiff, as well as other allegations made by Plaintiff against the Defendants. The Complaint seeks injunctive relief and damages in an amount exceeding $50,000,000, profit share payments allegedly owed to Plaintiff under the agreements totaling at least $3,082,000 through 2014, plus additional amounts for 2015 and 2016, and exemplary and punitive damages as allowed by law and fees and costs. The Defendants have until July 31, 2017 to answer or otherwise respond. The Defendants intend to vigorously contest the claims.</t>
  </si>
  <si>
    <t>Segment Reporting Disclosure [Text Block]</t>
  </si>
  <si>
    <t>Segment Reporting Disclosure</t>
  </si>
  <si>
    <t xml:space="preserve">Note 15.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periods indicated (in thousands): Three Months Ended March 31, 2017 2016 Revenues: Specialty Health $ 42,217 $ 40,087 Group disability; life and DBL 26,406 25,536 Individual life, annuities and other (A) 530 751 Medical Stop-Loss (A) 1,859 7,850 Corporate 656 1,111 71,668 75,335 Net realized investment gains 172 560 Total revenues $ 71,840 $ 75,895 Income from continuing operations before income taxes: Specialty Health (B) $ 2,643 $ 395 Group disability; life and DBL 5,482 6,701 Individual life, annuities and other (A) (C) (230) (1,793) Medical Stop-Loss (A) 825 7,802 Corporate (1,345) (3,740) 7,375 9,365 Net realized investment gains 172 560 Interest expense - (453) Income from continuing operations before income taxes $ 7,547 $ 9,472 (A) (B) (C) </t>
  </si>
  <si>
    <t>Organization, Consolidation, Basis of Presentation, Business Description and Accounting Policies [Text Block]: Basis of Accounting, Policy [Policy Text Block] (Policies)</t>
  </si>
  <si>
    <t>Policies</t>
  </si>
  <si>
    <t>Basis of Accounting, Policy</t>
  </si>
  <si>
    <t>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17 are not necessarily indicative of the results to be anticipated for the entire year.</t>
  </si>
  <si>
    <t>Organization, Consolidation, Basis of Presentation, Business Description and Accounting Policies [Text Block]: Reclassification, Policy [Policy Text Block] (Policies)</t>
  </si>
  <si>
    <t>Reclassification, Policy</t>
  </si>
  <si>
    <t xml:space="preserve">Certain amounts in prior year’s consolidated financial statements and Notes thereto have been reclassified to conform to the 2017 presentation. </t>
  </si>
  <si>
    <t>Organization, Consolidation, Basis of Presentation, Business Description and Accounting Policies [Text Block]: New Accounting Pronouncements, Policy [Policy Text Block] (Policies)</t>
  </si>
  <si>
    <t>New Accounting Pronouncements, Policy</t>
  </si>
  <si>
    <t>Recently Adopted Accounting Standards In October 2016, the Financial Accounting Standards Board (“FASB”) issued guidance that amends the consolidation analysis for a reporting entity that is the single decision maker of a variable interest entity. The amendments in this guidance require the decision maker’s evaluation of its interests held through related parties that are under common control on a proportionate basis rather than in their entirety when determining whether it is the primary beneficiary of that variable interest entity. The adoption of this guidance did not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New guidance related to the classifications in the statement of cash flows were applied on a prospective transition basis. The adoption of this guidance did not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doption of this guidance did not have a material effect on the Company’s consolidated financial statements. Recently Issued Accounting Standards Not Yet Adopted In May 2017, the FASB issued guidance to provide clarity and reduce both (i) diversity in practice; and (ii) cost and complexity when accounting for a change in the terms or conditions of a share-based payment award. The amendments in this guidance should be applied prospectively in annual periods beginning after December 15, 2017, including interim periods within those periods, with early adoption permitted. The adoption of this guidance is not expected to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mendments in this guidance should be applied using a modified retrospective approach for annual periods beginning after December 15, 2018, including interim periods within those periods. Additional disclosures are required in the period of adoption. Early adoption is permitted. The adoption of this guidance is not expected to have a material effect on the Company’s consolidated financial statements. In February 2017, the FASB issued guidance to simplify the accounting for sales of nonfinancial assets by clarifying the definition of nonfinancial assets and adding guidance pertaining to partial sales of nonfinancial assets. The amendments in this guidance can be applied using either a retrospective approach or a modified retrospective approach in annual periods beginning after December 15, 2017, including interim periods within those periods. The adoption of this guidance is not expected to have a material effect on the Company’s consolidated financial statements. In January 2017, the FASB issued guidance to simplify the test for goodwill impairment by eliminating Step 2 in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anuary 2017, the FASB issued guidance that clarifies the definition of a business to assist entities with evaluating when a set of transferred assets and activities is a business. The amendments in this guidance should be applied prospectively in annual periods beginning after December 15, 2017, including interim periods within those periods, with early adoption permitted. The adoption of this guidance is not expected to have a material effect on the Company’s consolidated financial statements. In November 2016, the FASB issued guidance requiring entities to show the changes in the total cash, cash equivalents, restricted cash and restricted cash equivalent in the statement of cash flows. The amendments in this guidance should be applied retrospectively and is effective for public business entities for fiscal years beginning after December 15, 2017, and interim periods within those fiscal years, with early adoption permitted. The adoption of this guidance is not expected to have a material effect on the Company’s consolidated financial statements. In October 2016, the FASB issued guidance requiring an entity to recognize the income tax consequences of an intra-entity transfer of an asset other than inventory when the transfer occurs. The amendments in this guidance should be applied on a modified retrospective basis through a cumulative-effect adjustment directly to retained earnings as of the beginning of the period of adoption and are effective for annual reporting periods beginning after December 15, 2017, including interim reporting periods within those annual reporting periods. The adoption of this guidance is not expected to have a material effect on the Company’s consolidated financial statements. In August 2016, the FASB issued guidance that changes how certain cash receipts and cash payments are presented and classified in the cash flows statement. The amendments in this Update are effective for annual periods beginning after December 15, 2017, and interim periods within those annual periods.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other than those that result in consolidation or are accounted for under the equity method,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adoption of this guidance is not expected to have a material effect on the Company’s Consolidated Balance Sheet or IHC’s stockholders’ equity.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and technical corrections were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The Company anticipates that any impact will only relate to contracts with customers outside the scope of Accounting Standards Codification Topic 944, Financial Services - Insurance. Our administrative and other service contracts that will be subject to the amendments in this Update are recorded in the Fee Income line item of the Condensed Consolidated Statement of Income and represents approximately 4% of our consolidated revenues for the three months ended March 31, 2017. Management is still in the process of evaluating the impact that the adoption of this guidance will have on the Company’s consolidated financial statements and the method of adoption that we will ultimately choose.</t>
  </si>
  <si>
    <t>Fair Value Disclosures [Text Block]: Fair Value Transfer, Policy (Policies)</t>
  </si>
  <si>
    <t>Fair Value Transfer, Policy</t>
  </si>
  <si>
    <t xml:space="preserve">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7 or 2016. </t>
  </si>
  <si>
    <t>Earnings Per Share [Text Block]: Schedule of Earnings Per Share, Basic and Diluted (Tables)</t>
  </si>
  <si>
    <t>Tables/Schedules</t>
  </si>
  <si>
    <t>Schedule of Earnings Per Share, Basic and Diluted</t>
  </si>
  <si>
    <t xml:space="preserve"> Three Months Ended March 31 2017 2016 Income from continuing operations, net of tax $ 5,009 $ 5,896 Less: Income from continuing operations attributable to noncontrolling interests (73) (106) Income from continuing operations attributable to IHC common shareholders $ 4,936 $ 5,790 Income from discontinued operations, net of tax $ - $ 109,770 Less: Income from discontinued operations attributable to noncontrolling interests - (9,550) Income from discontinued operations attributable to IHC common shareholders $ - $ 100,220 Net income attributable to IHC $ 4,936 $ 106,010 </t>
  </si>
  <si>
    <t>Disposal Groups, Including Discontinued Operations, Disclosure [Text Block]: Disposal Groups, Including Discontinued Operations (Tables)</t>
  </si>
  <si>
    <t>Disposal Groups, Including Discontinued Operations</t>
  </si>
  <si>
    <t xml:space="preserve"> 2016 Revenue $ 6,406 Selling, general and administrative expenses 5,689 Pretax profit of discontinued operations 717 Gain on disposal of discontinued operations, pretax 116,919 Income from discontinued operations, before income taxes 117,636 Income taxes on discontinued operations 7,866 Income from discontinued operations $ 109,770 </t>
  </si>
  <si>
    <t>Investments in Debt and Marketable Equity Securities (and Certain Trading Assets) Disclosure [Text Block]: Schedule of Available-for-sale Securities Reconciliation (Tables)</t>
  </si>
  <si>
    <t>Schedule of Available-for-sale Securities Reconciliation</t>
  </si>
  <si>
    <t xml:space="preserve"> March 31, 2017 GROSS GROSS AMORTIZED UNREALIZED UNREALIZED FAIR COST GAINS LOSSES VALUE FIXED MATURITIES AVAILABLE-FOR-SALE: Corporate securities $ 162,187 $ 974 $ (3,970) $ 159,191 CMOs - residential (1) 7,377 - (142) 7,235 U.S. Government obligations 37,632 117 (382) 37,367 Agency MBS - residential (2) 20 - - 20 GSEs (3) 10,229 1 (233) 9,997 States and political subdivisions 190,883 764 (4,078) 187,569 Foreign government obligations 4,372 17 (107) 4,282 Redeemable preferred stocks 10,006 125 (80) 10,051 Total fixed maturities $ 422,706 $ 1,998 $ (8,992) $ 415,712 EQUITY SECURITIES AVAILABLE-FOR-SALE: Common stocks $ 1,612 $ 154 $ - $ 1,766 Nonredeemable preferred stocks 3,588 49 (43) 3,594 Total equity securities $ 5,200 $ 203 $ (43) $ 5,360 December 31, 2016 GROSS GROSS AMORTIZED UNREALIZED UNREALIZED FAIR COST GAINS LOSSES VALUE FIXED MATURITIES AVAILABLE-FOR-SALE: Corporate securities $ 192,976 209 (5,490) 187,695 CMOs - residential (1) 6,021 8 (116) 5,913 U.S. Government obligations 43,417 133 (441) 43,109 Agency MBS - residential (2) 22 1 - 23 GSEs (3) 10,301 1 (422) 9,880 States and political subdivisions 191,146 780 (5,115) 186,811 Foreign government obligations 5,098 13 (157) 4,954 Redeemable preferred stocks 11,454 96 (448) 11,102 Total fixed maturities $ 460,435 1,241 (12,189) 449,487 EQUITY SECURITIES AVAILABLE-FOR-SALE: Common stocks $ 1,612 178 - 1,790 Nonredeemable preferred stocks 3,588 30 (75) 3,543 Total equity securities $ 5,200 208 (75) 5,333 (1) (2) (3) </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8,303 $ 8,319 Due after one year through five years 125,951 124,869 Due after five years through ten years 129,017 126,441 Due after ten years 141,809 138,830 CMOs and MBSs 17,626 17,253 $ 422,706 $ 415,712</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March 31, 2017 Less than 12 Months 12 Months or Longer Total Fair Unrealized Fair Unrealized Fair Unrealized Value Losses Value Losses Value Losses Corporate securities $ 110,148 $ 2,557 $ 14,565 $ 1,413 $ 124,713 $ 3,970 CMOs - residential 7,138 142 - - 7,138 142 U.S. Government obligations 24,076 382 - - 24,076 382 GSEs - - 9,980 233 9,980 233 States and political subdivisions 119,213 3,194 29,118 884 148,331 4,078 Foreign government obligations 3,067 107 - - 3,067 107 Redeemable preferred stocks - - 3,683 80 3,683 80 Total fixed maturities 263,642 6,382 57,346 2,610 320,988 8,992 Nonredeemable preferred stocks 833 18 1,301 25 2,134 43 Total equity securities 833 18 1,301 25 2,134 43 Total temporarily impaired securities $ 264,475 $ 6,400 $ 58,647 $ 2,635 $ 323,122 $ 9,035 Number of securities in an unrealized loss position 109 25 134 December 31, 2016 Less than 12 Months 12 Months or Longer Total Fair Unrealized Fair Unrealized Fair Unrealized Value Losses Value Losses Value Losses Corporate securities $ 145,205 3,818 19,841 1,672 165,046 5,490 CMO’s - residential 5,038 116 - - 5,038 116 U.S. Government obligations 28,406 441 - - 28,406 441 GSEs 3,640 166 6,220 256 9,860 422 States and political subdivisions 144,357 4,561 18,132 554 162,489 5,115 Foreign government obligations 3,738 157 - - 3,738 157 Redeemable preferred stocks - - 3,315 448 3,315 448 Total fixed maturities 330,384 9,259 47,508 2,930 377,892 12,189 Nonredeemable preferred stocks 826 25 1,277 50 2,103 75 Total equity securities 826 25 1,277 50 2,103 75 Total temporarily impaired securities $ 331,210 9,284 48,785 2,980 379,995 12,264 Number of securities in an unrealized loss position 156 23 179 </t>
  </si>
  <si>
    <t>Investments in Debt and Marketable Equity Securities (and Certain Trading Assets) Disclosure [Text Block]: Realized Gain (Loss) on Investments (Tables)</t>
  </si>
  <si>
    <t>Realized Gain (Loss) on Investments</t>
  </si>
  <si>
    <t xml:space="preserve"> Three Months Ended March 31, 2017 2016 Available-for-sale securities: Fixed maturities $ 197 $ 628 Total sales of available-for-sale securities 197 628 Trading securities - - Total realized gains 197 628 Unrealized gains (losses) on trading securities: Change in unrealized gains (losses) on trading securities (25) (70) Total unrealized gains (losses) on trading securities (25) (70) Gains (losses) on other investments - 2 Net realized investment gains $ 172 $ 560 </t>
  </si>
  <si>
    <t>Investments in Debt and Marketable Equity Securities (and Certain Trading Assets) Disclosure [Text Block]: Other than Temporary Impairment, Credit Losses Recognized in Earnings (Tables)</t>
  </si>
  <si>
    <t>Other than Temporary Impairment, Credit Losses Recognized in Earnings</t>
  </si>
  <si>
    <t xml:space="preserve"> Three Months Ended March 31, 2017 2016 Balance at beginning of year $ - $ 473 Securities sold - (473) Balance at end of period $ - $ - </t>
  </si>
  <si>
    <t>Fair Value Disclosures [Text Block]: Fair Value, Assets Measured on Recurring Basis (Tables)</t>
  </si>
  <si>
    <t>Fair Value, Assets Measured on Recurring Basis</t>
  </si>
  <si>
    <t xml:space="preserve"> March 31, 2017 Level 1 Level 2 Level 3 Total FINANCIAL ASSETS: Fixed maturities available-for-sale: Corporate securities $ - $ 159,191 $ - $ 159,191 CMOs - residential - 7,235 - 7,235 US Government obligations - 37,367 - 37,367 Agency MBS - residential - 20 - 20 GSEs - 9,997 - 9,997 States and political subdivisions - 185,574 1,995 187,569 Foreign government obligations - 4,282 - 4,282 Redeemable preferred stocks 10,051 - - 10,051 Total fixed maturities 10,051 403,666 1,995 415,712 Equity securities available-for-sale: Common stocks 1,766 - - 1,766 Nonredeemable preferred stocks 3,594 - - 3,594 Total equity securities 5,360 - - 5,360 Trading securities - equities 567 - - 567 Total trading securities 567 - - 567 Total Financial Assets $ 15,978 $ 403,666 $ 1,995 $ 421,639 December 31, 2016 Level 1 Level 2 Level 3 Total FINANCIAL ASSETS: Fixed maturities available-for-sale: Corporate securities $ - $ 187,695 $ - $ 187,695 CMOs - residential - 5,913 - 5,913 US Government obligations - 43,109 - 43,109 Agency MBS - residential - 23 - 23 GSEs - 9,880 - 9,880 States and political subdivisions - 184,778 2,033 186,811 Foreign government obligations - 4,954 - 4,954 Redeemable preferred stocks 11,102 - - 11,102 Total fixed maturities 11,102 436,352 2,033 449,487 Equity securities available-for-sale: Common stocks 1,790 - - 1,790 Nonredeemable preferred stocks 3,543 - - 3,543 Total equity securities 5,333 - - 5,333 Trading securities - equities 592 - - 592 Total trading securities 592 - - 592 Total Financial Assets $ 17,027 $ 436,352 $ 2,033 $ 455,412 </t>
  </si>
  <si>
    <t>Fair Value Disclosures [Text Block]: Fair Value, Assets Measured on Recurring Basis, Unobservable Input Reconciliation (Tables)</t>
  </si>
  <si>
    <t>Fair Value, Assets Measured on Recurring Basis, Unobservable Input Reconciliation</t>
  </si>
  <si>
    <t xml:space="preserve"> Three Months Ended March 31, 2017 2016 States and Total States and Total Political Level 3 CMOs Political Level 3 Subdivisions Assets Commercial Subdivisions Assets Beginning balance $ 2,033 $ 2,033 $ 1,195 $ 2,179 $ 3,374 Increases (decreases) recognized in earnings: Net realized investment gains - - 141 - 141 Gains (losses) included in other comprehensive income (loss): Net unrealized gains (losses) (9) (9) (296) (11) (307) Repayments and amortization of fixed maturities (29) (29) (74) (25) (99) Sales - - (966) - (966) Balance at end of period $ 1,995 $ 1,995 $ - $ 2,143 $ 2,143 </t>
  </si>
  <si>
    <t>Fair Value Disclosures [Text Block]: Fair Value, Liabilities Measured on Recurring Basis, Unobservable Input Reconciliation (Tables)</t>
  </si>
  <si>
    <t>Fair Value, Liabilities Measured on Recurring Basis, Unobservable Input Reconciliation</t>
  </si>
  <si>
    <t xml:space="preserve"> Three Months Ended March 31, 2016 Total Contingent Level 3 Liabilities Liabilities Beginning balance $ 1,650 $ 1,650 Gains (losses) included in earnings: Net investment income (633) (633) Other income 538 538 Balance at end of period $ 1,555 $ 1,555 </t>
  </si>
  <si>
    <t>Fair Value Disclosures [Text Block]: Fair Value, by Balance Sheet Grouping (Tables)</t>
  </si>
  <si>
    <t>Fair Value, by Balance Sheet Grouping</t>
  </si>
  <si>
    <t xml:space="preserve"> March 31, 2017 December 31, 2016 Level 1 Level 2 Level 1 Level 2 Fair Fair Carrying Fair Fair Carrying Value Value Value Value Value Value FINANCIAL ASSETS: Short-term investments $ 804 $ - $ 804 $ 6,912 $ - $ 6,912 FINANCIAL LIABILITIES: Funds on deposit $ - $ 147,049 $ 146,723 $ - $ 146,098 $ 145,749</t>
  </si>
  <si>
    <t>Business Combination Disclosure [Text Block]: Schedule of Recognized Identified Assets Acquired and Liabilities Assumed (Tables)</t>
  </si>
  <si>
    <t>Schedule of Recognized Identified Assets Acquired and Liabilities Assumed</t>
  </si>
  <si>
    <t xml:space="preserve"> Cash $ 390 Intangible assets 5,880 Other assets 567 Total identifiable assets 6,837 Other liabilities 174 Deferred tax liability 1,099 Total liabilities 1,273 Net identifiable assets acquired $ 5,564 Redeemable noncontrolling interest $ 2,005</t>
  </si>
  <si>
    <t>Goodwill and Intangible Assets Disclosure [Text Block]: Schedule of Finite-Lived Intangible Assets (Tables)</t>
  </si>
  <si>
    <t>Schedule of Finite-Lived Intangible Assets</t>
  </si>
  <si>
    <t xml:space="preserve"> March 31, 2017 December 31, 2016 Gross Gross Carrying Accumulated Carrying Accumulated Amount Amortization Amount Amortization Finite-lived Intangible Assets: Agent and broker relationships $ 18,153 $ 12,012 $ 13,052 $ 11,882 Domain 1,000 50 1,000 25 Software systems 780 - - - Total finite-lived 19,933 $ 12,062 $ 14,052 $ 11,907 </t>
  </si>
  <si>
    <t>Goodwill and Intangible Assets Disclosure [Text Block]: Schedule of Indefinite-Lived Intangible Assets (Tables)</t>
  </si>
  <si>
    <t>Schedule of Indefinite-Lived Intangible Assets</t>
  </si>
  <si>
    <t xml:space="preserve"> March 31, December 31, 2017 2016 Indefinite-lived Intangible Assets: Insurance licenses $ 7,977 $ 7,977 Total indefinite-lived $ 7,977 $ 7,977</t>
  </si>
  <si>
    <t>Liability for Future Policy Benefits and Unpaid Claims Disclosure [Text Block]: Schedule of Liability for Unpaid Claims and Claims Adjustment Expense (Tables)</t>
  </si>
  <si>
    <t>Schedule of Liability for Unpaid Claims and Claims Adjustment Expense</t>
  </si>
  <si>
    <t xml:space="preserve"> Three Months Ended March 31, 2017 2016 Balance at beginning of year $ 219,113 $ 245,443 Less: reinsurance recoverable 88,853 65,362 Net balance at beginning of year 130,260 180,081 Amount incurred, related to: Current year 38,882 36,425 Prior years (5,756) (6,231) Total incurred 33,126 30,194 Amount paid, related to: Current year 7,258 7,238 Prior years 30,081 64,105 Total paid 37,339 71,343 Net balance at end of year 126,047 138,932 Plus: reinsurance recoverable 56,245 108,968 Balance at end of year $ 182,292 $ 247,900</t>
  </si>
  <si>
    <t>Specialty Health Segment Member | Health Insurance Product Line</t>
  </si>
  <si>
    <t xml:space="preserve"> Specialty Health Segment Health Insurance Claims Three Months Ended March 31, 2017 2016 Balance at beginning of year $ 27,183 $ 23,425 Less: reinsurance recoverable 1,179 1,362 Net balance at beginning of year 26,004 22,063 Amount incurred, related to: Current year 11,776 10,196 Prior years (1,200) (5,232) Total incurred 10,576 4,964 Amount paid, related to: Current year 153 417 Prior years 10,338 7,957 Total paid 10,491 8,374 Net balance at end of year 26,089 18,653 Plus: reinsurance recoverable 427 906 Balance at end of year $ 26,516 $ 19,559 </t>
  </si>
  <si>
    <t>Stockholders' Equity Note Disclosure [Text Block]: Schedule of Accumulated Other Comprehensive Income (Loss) (Tables)</t>
  </si>
  <si>
    <t>Schedule of Accumulated Other Comprehensive Income (Loss)</t>
  </si>
  <si>
    <t xml:space="preserve"> Three Months Ended March 31, 2017 2016 Beginning balance $ (6,964) $ (3,440) Other comprehensive income (loss) before reclassifications 2,669 3,424 Amounts reclassified from accumulated OCI (148) (406) Net other comprehensive income 2,521 3,018 Less: Other comprehensive income attributable to noncontrolling interests - (57) Ending balance $ (4,443) $ (479)</t>
  </si>
  <si>
    <t>Stockholders' Equity Note Disclosure [Text Block]: Reclassification out of Accumulated Other Comprehensive Income (Tables)</t>
  </si>
  <si>
    <t>Reclassification out of Accumulated Other Comprehensive Income</t>
  </si>
  <si>
    <t xml:space="preserve"> Three Months Ended March 31, 2017 2016 Unrealized gains (losses) on available-for-sale securities reclassified during the period to the following income statement line items: Net realized investment gains $ 197 $ 628 Income before income tax 197 628 Tax effect 49 222 Net income $ 148 $ 406</t>
  </si>
  <si>
    <t>Compensation and Employee Benefit Plans [Text Block]: Schedule of Compensation Cost for Share-based Payment Arrangements, Allocation of Share-based Compensation Costs by Plan (Tables)</t>
  </si>
  <si>
    <t>Independence Holding Company Share Based Plans Total Member</t>
  </si>
  <si>
    <t>Schedule of Compensation Cost for Share-based Payment Arrangements, Allocation of Share-based Compensation Costs by Plan</t>
  </si>
  <si>
    <t xml:space="preserve"> Three Months Ended March 31, 2017 2016 IHC’s Share-based Compensation Plan: Stock options $ 35 $ 170 Restricted stock units 31 23 SARs (65) 258 Share-based compensation expense, pre-tax 1 451 Tax benefits - 180 Share-based compensation expense, net $ 1 $ 271</t>
  </si>
  <si>
    <t>Compensation and Employee Benefit Plans [Text Block]: Schedule of Share-based Compensation, Stock Options, Activity (Tables)</t>
  </si>
  <si>
    <t>Schedule of Share-based Compensation, Stock Options, Activity</t>
  </si>
  <si>
    <t xml:space="preserve"> Shares Weighted- Average Under Option Exercise Price December 31, 2016 697,180 $ 11.75 Exercised - - March 31, 2017 697,180 $ 11.75</t>
  </si>
  <si>
    <t>Compensation and Employee Benefit Plans [Text Block]: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March 31, 2017 Outstanding Exercisable Number of options 697,180 540,180 Weighted average exercise price per share $ 11.75 $ 9.37 Aggregate intrinsic value for all options (in thousands) $ 4,988 $ 4,988 Weighted average contractual term remaining 2.2 years 1.5 years</t>
  </si>
  <si>
    <t>Segment Reporting Disclosure [Text Block]: Schedule of Segment Reporting Information, by Segment (Tables)</t>
  </si>
  <si>
    <t>Schedule of Segment Reporting Information, by Segment</t>
  </si>
  <si>
    <t xml:space="preserve"> Three Months Ended March 31, 2017 2016 Revenues: Specialty Health $ 42,217 $ 40,087 Group disability; life and DBL 26,406 25,536 Individual life, annuities and other (A) 530 751 Medical Stop-Loss (A) 1,859 7,850 Corporate 656 1,111 71,668 75,335 Net realized investment gains 172 560 Total revenues $ 71,840 $ 75,895 Income from continuing operations before income taxes: Specialty Health (B) $ 2,643 $ 395 Group disability; life and DBL 5,482 6,701 Individual life, annuities and other (A) (C) (230) (1,793) Medical Stop-Loss (A) 825 7,802 Corporate (1,345) (3,740) 7,375 9,365 Net realized investment gains 172 560 Interest expense - (453) Income from continuing operations before income taxes $ 7,547 $ 9,472 (A) (B) (C) </t>
  </si>
  <si>
    <t>Organization, Consolidation, Basis of Presentation, Business Description and Accounting Policies [Text Block] (Details)</t>
  </si>
  <si>
    <t>GeneveAffiliatedEntityMember</t>
  </si>
  <si>
    <t>EntityCommonStockOutstandingOwnershipPercent</t>
  </si>
  <si>
    <t>5600.00%</t>
  </si>
  <si>
    <t>Organization, Consolidation, Basis of Presentation, Business Description and Accounting Policies [Text Block]: New Accounting Pronouncements, Policy [Policy Text Block] (Details)</t>
  </si>
  <si>
    <t>Fee Income Member</t>
  </si>
  <si>
    <t>Income Statement Line Item Expressed As Percent Of Revenue</t>
  </si>
  <si>
    <t>400.00%</t>
  </si>
  <si>
    <t>Earnings Per Share [Text Block] (Details) - shares shares in Thousands</t>
  </si>
  <si>
    <t>Incremental Common Shares Attributable to Dilutive Effect of Share-based Payment Arrangements</t>
  </si>
  <si>
    <t>Earnings Per Share [Text Block]: Schedule of Earnings Per Share, Basic and Diluted (Details) - USD ($) $ in Thousands</t>
  </si>
  <si>
    <t>Income (Loss) from Continuing Operations, Net of Tax, Attributable to Noncontrolling Interest</t>
  </si>
  <si>
    <t>Income (Loss) from Continuing Operations Attributable to Parent</t>
  </si>
  <si>
    <t>Income (Loss) from Discontinued Operations, Net of Tax, Attributable to Noncontrolling Interest</t>
  </si>
  <si>
    <t>Income (Loss) from Discontinued Operations, Net of Tax, Attributable to Parent</t>
  </si>
  <si>
    <t>Disposal Groups, Including Discontinued Operations, Disclosure [Text Block] (Details) - USD ($) $ in Thousands</t>
  </si>
  <si>
    <t>Cash Provided by (Used in) Operating Activities, Discontinued Operations</t>
  </si>
  <si>
    <t>Risk Solutions Sale and Coinsurance Transaction Member | AMICSubsidiariesMember</t>
  </si>
  <si>
    <t>Aggregate Consideration Allocated To An Entity, Expressed As A Percent</t>
  </si>
  <si>
    <t>8900.00%</t>
  </si>
  <si>
    <t>Risk Solutions Sale and Coinsurance Transaction Member | Medical Stop-Loss Segment Member</t>
  </si>
  <si>
    <t>Risk Solutions Sale and Coinsurance Transaction Member | Discontinued Operations, Disposed of by Sale</t>
  </si>
  <si>
    <t>Risk Solutions Sale and Coinsurance Transaction Member | Discontinued Operations, Disposed of by Sale | State and Local Jurisdiction</t>
  </si>
  <si>
    <t>Risk Solutions Sale and Coinsurance Transaction Member | Discontinued Operations, Disposed of by Sale | Domestic Tax Authority</t>
  </si>
  <si>
    <t>Valuation Allowance, Deferred Tax Asset, Increase (Decrease), Amount</t>
  </si>
  <si>
    <t>Risk Solutions Sale and Coinsurance Transaction Member | Discontinued Operations, Disposed of by Sale | Medical Stop-Loss Segment Member</t>
  </si>
  <si>
    <t>Disposal Group, Including Discontinued Operation, Consideration</t>
  </si>
  <si>
    <t>Discontinued Operation, Gain (Loss) on Disposal of Discontinued Operation, Net of Tax, Portion Attributable to Parent</t>
  </si>
  <si>
    <t>Disposal Groups, Including Discontinued Operations, Disclosure [Text Block]: Disposal Groups, Including Discontinued Operations (Details) - USD ($) $ in Thousands</t>
  </si>
  <si>
    <t>Disposal Group, Including Discontinued Operation, Revenue</t>
  </si>
  <si>
    <t>Disposal Group, Including Discontinued Operation, General and Administrative Expense</t>
  </si>
  <si>
    <t>Discontinued Operation, Income (Loss) from Discontinued Operation During Phase-out Period, before Income Tax</t>
  </si>
  <si>
    <t>Discontinued Operation, Gain (Loss) from Disposal of Discontinued Operation, before Income Tax</t>
  </si>
  <si>
    <t>Investments in Debt and Marketable Equity Securities (and Certain Trading Assets) Disclosure [Text Block]: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Investments in Debt and Marketable Equity Securities (and Certain Trading Assets) Disclosure [Text Block]: Investments Classified by Contractual Maturity Date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Investments in Debt and Marketable Equity Securities (and Certain Trading Assets) Disclosure [Text Block]: Available-for-sale Securities, Continuous Unrealized Loss Position, Fair Value (Details) $ in Thousands</t>
  </si>
  <si>
    <t>Mar. 31, 2017USD ($)</t>
  </si>
  <si>
    <t>Dec. 31, 2016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Investments in Debt and Marketable Equity Securities (and Certain Trading Assets) Disclosure [Text Block]: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Investments in Debt and Marketable Equity Securities (and Certain Trading Assets) Disclosure [Text Block] (Details) - USD ($) $ in Thousands</t>
  </si>
  <si>
    <t>Available-for-sale Securities, Gross Realized Gains (Losses), Sale Proceeds</t>
  </si>
  <si>
    <t>Available-for-sale Securities, Gross Realized Gains</t>
  </si>
  <si>
    <t>Available-for-sale Securities, Gross Realized Losses</t>
  </si>
  <si>
    <t>Investments in Debt and Marketable Equity Securities (and Certain Trading Assets) Disclosure [Text Block]: Other than Temporary Impairment, Credit Losses Recognized in Earnings (Details) - USD ($) $ in Thousands</t>
  </si>
  <si>
    <t>Other than Temporary Impairment, Credit Losses Recognized in Earnings, Credit Losses on Debt Securities Held</t>
  </si>
  <si>
    <t>Other than Temporary Impairment, Credit Losses Recognized in Earnings, Reductions, Securities Sold</t>
  </si>
  <si>
    <t>Fair Value Disclosures [Text Block]: Fair Value, Assets Measured on Recurring Basis (Details) - USD ($) $ in Thousands</t>
  </si>
  <si>
    <t>Fair Value, Measurements, Recurring</t>
  </si>
  <si>
    <t>Assets, Fair Value Disclosure, Recurring</t>
  </si>
  <si>
    <t>Fair Value, Measurements, Recurring | Corporate Debt Securities</t>
  </si>
  <si>
    <t>Fair Value, Measurements, Recurring | Residential Mortgage Backed Securities</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t>
  </si>
  <si>
    <t>Fair Value, Measurements, Recurring | Nonredeemable Preferred Stock</t>
  </si>
  <si>
    <t>Fair Value, Measurements, Recurring | Equity Securities</t>
  </si>
  <si>
    <t>Fair Value, Inputs, Level 1 | Fair Value, Measurements, Recurring</t>
  </si>
  <si>
    <t>Fair Value, Inputs, Level 1 | Fair Value, Measurements, Recurring | Corporate Debt Securities</t>
  </si>
  <si>
    <t>Fair Value, Inputs, Level 1 | Fair Value, Measurements, Recurring | Residential Mortgage Backed Securities</t>
  </si>
  <si>
    <t>Fair Value, Inputs, Level 1 | Fair Value, Measurements, Recurring | US Treasury Securities</t>
  </si>
  <si>
    <t>Fair Value, Inputs, Level 1 | Fair Value, Measurements, Recurring | US Government Agencies Debt Securities</t>
  </si>
  <si>
    <t>Fair Value, Inputs, Level 1 | Fair Value, Measurements, Recurring | US Government-sponsored Enterprises Debt Securities</t>
  </si>
  <si>
    <t>Fair Value, Inputs, Level 1 | Fair Value, Measurements, Recurring | US States and Political Subdivisions Debt Securities</t>
  </si>
  <si>
    <t>Fair Value, Inputs, Level 1 | Fair Value, Measurements, Recurring | Foreign Government Debt</t>
  </si>
  <si>
    <t>Fair Value, Inputs, Level 1 | Fair Value, Measurements, Recurring | Redeemable Preferred Stock</t>
  </si>
  <si>
    <t>Fair Value, Inputs, Level 1 | Fair Value, Measurements, Recurring | Common Stock</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Corporate Debt Securities</t>
  </si>
  <si>
    <t>Fair Value, Inputs, Level 2 | Fair Value, Measurements, Recurring | Residential Mortgage Backed Securities</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2 | Fair Value, Measurements, Recurring | Redeemable Preferred Stock</t>
  </si>
  <si>
    <t>Fair Value, Inputs, Level 2 | Fair Value, Measurements, Recurring | Common Stock</t>
  </si>
  <si>
    <t>Fair Value, Inputs, Level 2 | Fair Value, Measurements, Recurring | Nonredeemable Preferred Stock</t>
  </si>
  <si>
    <t>Fair Value, Inputs, Level 2 | Fair Value, Measurements, Recurring | Equity Securities</t>
  </si>
  <si>
    <t>Fair Value, Inputs, Level 3 | Fair Value, Measurements, Recurring</t>
  </si>
  <si>
    <t>Fair Value, Inputs, Level 3 | Fair Value, Measurements, Recurring | Corporate Debt Securities</t>
  </si>
  <si>
    <t>Fair Value, Inputs, Level 3 | Fair Value, Measurements, Recurring | Residential Mortgage Backed Securities</t>
  </si>
  <si>
    <t>Fair Value, Inputs, Level 3 | Fair Value, Measurements, Recurring | US Treasury Securities</t>
  </si>
  <si>
    <t>Fair Value, Inputs, Level 3 | Fair Value, Measurements, Recurring | US Government Agencies Debt Securities</t>
  </si>
  <si>
    <t>Fair Value, Inputs, Level 3 | Fair Value, Measurements, Recurring | US Government-sponsored Enterprises Debt Securities</t>
  </si>
  <si>
    <t>Fair Value, Inputs, Level 3 | Fair Value, Measurements, Recurring | US States and Political Subdivisions Debt Securities</t>
  </si>
  <si>
    <t>Fair Value, Inputs, Level 3 | Fair Value, Measurements, Recurring | Foreign Government Debt</t>
  </si>
  <si>
    <t>Fair Value, Inputs, Level 3 | Fair Value, Measurements, Recurring | Redeemable Preferred Stock</t>
  </si>
  <si>
    <t>Fair Value, Inputs, Level 3 | Fair Value, Measurements, Recurring | Common Stock</t>
  </si>
  <si>
    <t>Fair Value, Inputs, Level 3 | Fair Value, Measurements, Recurring | Nonredeemable Preferred Stock</t>
  </si>
  <si>
    <t>Fair Value, Inputs, Level 3 | Fair Value, Measurements, Recurring | Equity Securities</t>
  </si>
  <si>
    <t>Fair Value Disclosures [Text Block]: Fair Value, Assets Measured on Recurring Basis, Unobservable Input Reconciliation (Details) - USD ($) $ in Thousands</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Sales</t>
  </si>
  <si>
    <t>Net realized investment gains</t>
  </si>
  <si>
    <t>Fair Value, Measurement with Unobservable Inputs Reconciliation, Recurring Basis, Asset, Gain (Loss) Included in Earnings</t>
  </si>
  <si>
    <t>US States and Political Subdivisions Debt Securities | Net realized investment gains</t>
  </si>
  <si>
    <t>Commercial Mortgage Backed Securities</t>
  </si>
  <si>
    <t>Commercial Mortgage Backed Securities | Net realized investment gains</t>
  </si>
  <si>
    <t>Fair Value Disclosures [Text Block]: Fair Value, Liabilities Measured on Recurring Basis, Unobservable Input Reconciliation (Details) $ in Thousands</t>
  </si>
  <si>
    <t>Mar. 31, 2016USD ($)</t>
  </si>
  <si>
    <t>Fair Value, Measurement with Unobservable Inputs Reconciliation, Recurring Basis, Liability Value</t>
  </si>
  <si>
    <t>Investment Income</t>
  </si>
  <si>
    <t>Fair Value, Measurement with Unobservable Inputs Reconciliation, Recurring Basis, Liability, Gain (Loss) Included in Earnings</t>
  </si>
  <si>
    <t>Contingent Liability Member</t>
  </si>
  <si>
    <t>Contingent Liability Member | Investment Income</t>
  </si>
  <si>
    <t>Contingent Liability Member | Other Income</t>
  </si>
  <si>
    <t>Fair Value Disclosures [Text Block]: Fair Value, by Balance Sheet Grouping (Details) - USD ($) $ in Thousands</t>
  </si>
  <si>
    <t>Estimate of Fair Value Measurement | Fair Value, Inputs, Level 1</t>
  </si>
  <si>
    <t>Estimate of Fair Value Measurement | Fair Value, Inputs, Level 2</t>
  </si>
  <si>
    <t>Reported Value Measurement</t>
  </si>
  <si>
    <t>Variable Interest Entity Disclosure [Text Block] (Details) $ in Thousands</t>
  </si>
  <si>
    <t>Variable Interest Entity, Not Primary Beneficiary, Aggregated Disclosure | Other Investments</t>
  </si>
  <si>
    <t>Variable Interest Entity, Reporting Entity Involvement, Maximum Loss Exposure, Amount</t>
  </si>
  <si>
    <t>Business Combination Disclosure [Text Block] (Details) - USD ($) $ in Thousands</t>
  </si>
  <si>
    <t>1 Months Ended</t>
  </si>
  <si>
    <t>Mar. 24, 2017</t>
  </si>
  <si>
    <t>PetPartnersIncAcquiree,Member</t>
  </si>
  <si>
    <t>Business Acquisition, Percentage of Voting Interests Acquired</t>
  </si>
  <si>
    <t>8500.00%</t>
  </si>
  <si>
    <t>Business Combination, Consideration Transferred</t>
  </si>
  <si>
    <t>Goodwill, Acquired During Period</t>
  </si>
  <si>
    <t>Business Combination, Recognized Identifiable Assets Acquired and Liabilities Assumed, Finite-Lived Intangibles</t>
  </si>
  <si>
    <t>Business Combination, Acquisition of Less than 100 Percent, Noncontrolling Interest, Fair Value</t>
  </si>
  <si>
    <t>Business Combination, Recognized Identifiable Assets Acquired and Liabilities Assumed, Net</t>
  </si>
  <si>
    <t>Business Combination Disclosure [Text Block]: Schedule of Recognized Identified Assets Acquired and Liabilities Assumed (Details) - PetPartnersIncAcquiree,Member $ in Thousands</t>
  </si>
  <si>
    <t>Mar. 24, 2017USD ($)</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t>
  </si>
  <si>
    <t>Business Combination, Recognized Identifiable Assets Acquired and Liabilities Assumed, Liabilities</t>
  </si>
  <si>
    <t>Goodwill and Intangible Assets Disclosure [Text Block] (Details) - USD ($) $ in Thousands</t>
  </si>
  <si>
    <t>Intangible Assets, Net (Excluding Goodwill)</t>
  </si>
  <si>
    <t>Amortization of Intangible Assets</t>
  </si>
  <si>
    <t>Specialty Health Segment Member</t>
  </si>
  <si>
    <t>Finite-lived Intangible Assets Acquired</t>
  </si>
  <si>
    <t>Acquired Finite-lived Intangible Assets, Weighted Average Useful Life</t>
  </si>
  <si>
    <t>9 years 7 months 6 days</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Income Tax Disclosure [Text Block] (Details)</t>
  </si>
  <si>
    <t>Effective Income Tax Rate Reconciliation, at Federal Statutory Income Tax Rate, Percent</t>
  </si>
  <si>
    <t>3500.00%</t>
  </si>
  <si>
    <t>Liability for Future Policy Benefits and Unpaid Claims Disclosure [Text Block]: Schedule of Liability for Unpaid Claims and Claims Adjustment Expense (Details) - USD ($) $ in Thousands</t>
  </si>
  <si>
    <t>Dec. 31, 2015</t>
  </si>
  <si>
    <t>Reinsurance Recoverable for Unpaid Claims and Claims Adjustments, Beginning Balance</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 for Unpaid Claims and Claims Adjustments, Ending Balance</t>
  </si>
  <si>
    <t>Liability for Claims and Claims Adjustment Expense, Ending Balance</t>
  </si>
  <si>
    <t>Liability for Future Policy Benefits and Unpaid Claims Disclosure [Text Block] (Details) - USD ($) $ in Thousands</t>
  </si>
  <si>
    <t>Short-duration Insurance Contracts, Incurred but Not Reported (IBNR) Claims Liability, Net</t>
  </si>
  <si>
    <t>Group disability, life and DBL Segment Member</t>
  </si>
  <si>
    <t>Individual life annuities and other Segment Member</t>
  </si>
  <si>
    <t>Medical Stop-Loss Segment Member</t>
  </si>
  <si>
    <t>Stockholders' Equity Note Disclosure [Text Block] (Details) - USD ($) shares in Thousands, $ in Thousands</t>
  </si>
  <si>
    <t>Private Placement Member</t>
  </si>
  <si>
    <t>Treasury Stock, Shares, Acquired</t>
  </si>
  <si>
    <t>Stockholders' Equity Note Disclosure [Text Block]: Schedule of Accumulated Other Comprehensive Income (Loss) (Details) - USD ($) $ in Thousands</t>
  </si>
  <si>
    <t>Accumulated other comprehensive income (loss)</t>
  </si>
  <si>
    <t>Accumulated Net Investment Gain (Loss) Attributable to Parent</t>
  </si>
  <si>
    <t>Other Comprehensive Income (Loss), before Reclassifications, Net of Tax</t>
  </si>
  <si>
    <t>Reclassification from Accumulated Other Comprehensive Income, Current Period, Net of Tax</t>
  </si>
  <si>
    <t>Stockholders' Equity Note Disclosure [Text Block]: Reclassification out of Accumulated Other Comprehensive Income (Details) - USD ($) $ in Thousands</t>
  </si>
  <si>
    <t>Reclassification out of Accumulated Other Comprehensive Income | Accumulated Net Investment Gain (Loss) Attributable to Parent</t>
  </si>
  <si>
    <t>Income (loss) before income taxes</t>
  </si>
  <si>
    <t>Compensation and Employee Benefit Plans [Text Block] (Details) $ / shares in Units, $ in Thousands</t>
  </si>
  <si>
    <t>Mar. 31, 2017USD ($)$ / sharesshares</t>
  </si>
  <si>
    <t>Dec. 31, 2016USD ($)$ / sharesshares</t>
  </si>
  <si>
    <t>Share-based Compensation Arrangement by Share-based Payment Award, Number of Shares Available for Grant | shares</t>
  </si>
  <si>
    <t>Employee Service Share-based Compensation, Tax Benefit from Compensation Expense</t>
  </si>
  <si>
    <t>Independence Holding Company Share Based Plans Total Member | Selling, General and Administrative Expenses</t>
  </si>
  <si>
    <t>Allocated Share-based Compensation Expense</t>
  </si>
  <si>
    <t>Independence Holding Company Share Based Plans Total Member | Employee Stock Option</t>
  </si>
  <si>
    <t>Share-based Compensation Arrangement by Share-based Payment Award, Award Vesting Period</t>
  </si>
  <si>
    <t>3 years</t>
  </si>
  <si>
    <t>Employee Service Share-based Compensation, Nonvested Awards, Compensation Not yet Recognized, Stock Options</t>
  </si>
  <si>
    <t>Employee Service Share-Based Compensation, Nonvested Awards, Total Compensation Cost Not Yet Recognized, Period For Recognition 1</t>
  </si>
  <si>
    <t>2 years 8 months 12 days</t>
  </si>
  <si>
    <t>Independence Holding Company Share Based Plans Total Member | Employee Stock Option | Selling, General and Administrative Expenses</t>
  </si>
  <si>
    <t>Independence Holding Company Share Based Plans Total Member | Employee Stock Option | Maximum</t>
  </si>
  <si>
    <t>Share-based Compensation Arrangement by Share-based Payment Award, Expiration Period</t>
  </si>
  <si>
    <t>10 years</t>
  </si>
  <si>
    <t>Independence Holding Company Share Based Plans Total Member | Stock Appreciation Rights (SARs)</t>
  </si>
  <si>
    <t>Share-based Compensation Arrangement by Share-based Payment Award, Non-Option Equity Instruments, Outstanding, Number | shares</t>
  </si>
  <si>
    <t>Share-based Compensation Arrangement by Share-based Payment Award, Non-Option Equity Instruments, Exercised | shares</t>
  </si>
  <si>
    <t>Share-based Compensation Arrangement by Share-based Payment Award, Equity Instruments Other than Options, Share-based Liabilities Paid</t>
  </si>
  <si>
    <t>Independence Holding Company Share Based Plans Total Member | Stock Appreciation Rights (SARs) | Selling, General and Administrative Expenses</t>
  </si>
  <si>
    <t>Independence Holding Company Share Based Plans Total Member | Stock Appreciation Rights (SARs) | Accounts Payable and Accrued Liabilities</t>
  </si>
  <si>
    <t>Deferred Compensation Share-based Arrangements, Liability, Current and Noncurrent</t>
  </si>
  <si>
    <t>Independence Holding Company Share Based Plans Total Member | Stock Appreciation Rights (SARs) | Maximum</t>
  </si>
  <si>
    <t>Independence Holding Company Share Based Plans Total Member | Restricted Stock Units (RSUs)</t>
  </si>
  <si>
    <t>1 year 10 months 24 days</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Employee Service Share-based Compensation, Nonvested Awards, Total Compensation Cost Not yet Recognized, Share-based Awards Other than Options</t>
  </si>
  <si>
    <t>Independence Holding Company Share Based Plans Total Member | Restricted Stock Units (RSUs) | Selling, General and Administrative Expenses</t>
  </si>
  <si>
    <t>Independence Holding Company Share Based Plans Total Member | Modified Stock Option Awards Member</t>
  </si>
  <si>
    <t>Share-based Compensation Arrangement by Share-based Payment Award, Plan Modification, Number of Employees Affected</t>
  </si>
  <si>
    <t>Share-based Compensation Arrangement by Share-based Payment Award, Plan Modification, Incremental Compensation Cost</t>
  </si>
  <si>
    <t>American Independence Corp Share Based Plans Total Member</t>
  </si>
  <si>
    <t>American Independence Corp Share Based Plans Total Member | Selling, General and Administrative Expenses</t>
  </si>
  <si>
    <t>American Independence Corp Share Based Plans Total Member | Employee Stock Option</t>
  </si>
  <si>
    <t>Proceeds and Excess Tax Benefit from Share-based Compensation</t>
  </si>
  <si>
    <t>Compensation and Employee Benefit Plans [Text Block]: Schedule of Compensation Cost for Share-based Payment Arrangements, Allocation of Share-based Compensation Costs by Plan (Details) - Independence Holding Company Share Based Plans Total Member - USD ($) $ in Thousands</t>
  </si>
  <si>
    <t>Allocated Share-based Compensation Expense, Net of Tax</t>
  </si>
  <si>
    <t>Selling, General and Administrative Expenses</t>
  </si>
  <si>
    <t>Employee Stock Option | Selling, General and Administrative Expenses</t>
  </si>
  <si>
    <t>Restricted Stock Units (RSUs) | Selling, General and Administrative Expenses</t>
  </si>
  <si>
    <t>Stock Appreciation Rights (SARs) | Selling, General and Administrative Expenses</t>
  </si>
  <si>
    <t>Compensation and Employee Benefit Plans [Text Block]: Schedule of Share-based Compensation, Stock Options, Activity (Details) - Independence Holding Company Share Based Plans Total Member - Employee Stock Option</t>
  </si>
  <si>
    <t>Mar. 31, 2017$ / sharesshares</t>
  </si>
  <si>
    <t>Share Based Compensation Arrangement By Share Based Payment Award Options Outstanding Number | shares</t>
  </si>
  <si>
    <t>Share-based Compensation Arrangement by Share-based Payment Award, Options, Outstanding,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Compensation and Employee Benefit Plans [Text Block]: Schedule of Share-based Compensation Arrangement by Share-based Payment Award, Options, Vested and Expected to Vest, Outstanding (Details) - Independence Holding Company Share Based Plans Total Member - Employee Stock Option $ / shares in Units, $ in Thousand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2 months 12 days</t>
  </si>
  <si>
    <t>Share-based Compensation Arrangement by Share-based Payment Award, Options, Vested and Expected to Vest, Exercisable, Weighted Average Remaining Contractual Term</t>
  </si>
  <si>
    <t>1 year 6 months</t>
  </si>
  <si>
    <t>Cash Flow, Supplemental Disclosures [Text Block] (Details) - USD ($) $ in Thousands</t>
  </si>
  <si>
    <t>Income Taxes Paid (Refunds), Net</t>
  </si>
  <si>
    <t>Interest Paid</t>
  </si>
  <si>
    <t>Commitments and Contingencies Disclosure [Text Block] (Details) - Pending Litigation $ in Thousands</t>
  </si>
  <si>
    <t>May 31, 2017USD ($)</t>
  </si>
  <si>
    <t>Loss Contingency, Nature, Injunctive Relief and Damages Member</t>
  </si>
  <si>
    <t>Loss Contingency, Damages Sought, Value</t>
  </si>
  <si>
    <t>Loss Contingency, Nature, Amounts Allegedly Owed To Plaintiff Member</t>
  </si>
  <si>
    <t>Segment Reporting Disclosure [Text Block]: Schedule of Segment Reporting Information, by Segment (Details) - USD ($) $ in Thousands</t>
  </si>
  <si>
    <t>Operating Segments</t>
  </si>
  <si>
    <t>Segment Reconciling Items | Net realized investment gains</t>
  </si>
  <si>
    <t>Segment Reconciling Items | Interest Expense</t>
  </si>
  <si>
    <t>Amortization of Other Deferred Charges</t>
  </si>
  <si>
    <t>Corporate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81407235</v>
      </c>
    </row>
    <row r="11" spans="1:3">
      <c r="A11" s="4" t="s">
        <v>17</v>
      </c>
      <c r="C11" s="5" t="n">
        <v>1637775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6902</v>
      </c>
    </row>
    <row r="24" spans="1:3">
      <c r="A24" s="4" t="s">
        <v>39</v>
      </c>
      <c r="B24" s="5" t="n">
        <v>203</v>
      </c>
    </row>
    <row r="25" spans="1:3">
      <c r="A25" s="4" t="s">
        <v>40</v>
      </c>
      <c r="B25" s="4" t="s">
        <v>41</v>
      </c>
    </row>
    <row r="26" spans="1:3">
      <c r="A26" s="4" t="s">
        <v>42</v>
      </c>
      <c r="B26"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v>
      </c>
      <c r="B1" s="2" t="s">
        <v>2</v>
      </c>
      <c r="C1" s="2" t="s">
        <v>44</v>
      </c>
    </row>
    <row r="2" spans="1:3">
      <c r="A2" s="3" t="s">
        <v>45</v>
      </c>
    </row>
    <row r="3" spans="1:3">
      <c r="A3" s="4" t="s">
        <v>46</v>
      </c>
      <c r="B3" s="7" t="n">
        <v>804</v>
      </c>
      <c r="C3" s="7" t="n">
        <v>6912</v>
      </c>
    </row>
    <row r="4" spans="1:3">
      <c r="A4" s="4" t="s">
        <v>47</v>
      </c>
      <c r="B4" s="5" t="n">
        <v>18221</v>
      </c>
      <c r="C4" s="5" t="n">
        <v>28962</v>
      </c>
    </row>
    <row r="5" spans="1:3">
      <c r="A5" s="4" t="s">
        <v>48</v>
      </c>
      <c r="B5" s="5" t="n">
        <v>567</v>
      </c>
      <c r="C5" s="5" t="n">
        <v>592</v>
      </c>
    </row>
    <row r="6" spans="1:3">
      <c r="A6" s="4" t="s">
        <v>49</v>
      </c>
      <c r="B6" s="5" t="n">
        <v>415712</v>
      </c>
      <c r="C6" s="5" t="n">
        <v>449487</v>
      </c>
    </row>
    <row r="7" spans="1:3">
      <c r="A7" s="4" t="s">
        <v>50</v>
      </c>
      <c r="B7" s="5" t="n">
        <v>5360</v>
      </c>
      <c r="C7" s="5" t="n">
        <v>5333</v>
      </c>
    </row>
    <row r="8" spans="1:3">
      <c r="A8" s="4" t="s">
        <v>51</v>
      </c>
      <c r="B8" s="5" t="n">
        <v>23060</v>
      </c>
      <c r="C8" s="5" t="n">
        <v>23534</v>
      </c>
    </row>
    <row r="9" spans="1:3">
      <c r="A9" s="4" t="s">
        <v>52</v>
      </c>
      <c r="B9" s="5" t="n">
        <v>463724</v>
      </c>
      <c r="C9" s="5" t="n">
        <v>514820</v>
      </c>
    </row>
    <row r="10" spans="1:3">
      <c r="A10" s="4" t="s">
        <v>53</v>
      </c>
      <c r="B10" s="5" t="n">
        <v>51160</v>
      </c>
      <c r="C10" s="5" t="n">
        <v>22010</v>
      </c>
    </row>
    <row r="11" spans="1:3">
      <c r="A11" s="4" t="s">
        <v>54</v>
      </c>
      <c r="B11" s="5" t="n">
        <v>25422</v>
      </c>
      <c r="C11" s="5" t="n">
        <v>42896</v>
      </c>
    </row>
    <row r="12" spans="1:3">
      <c r="A12" s="4" t="s">
        <v>55</v>
      </c>
      <c r="B12" s="5" t="n">
        <v>409806</v>
      </c>
      <c r="C12" s="5" t="n">
        <v>440285</v>
      </c>
    </row>
    <row r="13" spans="1:3">
      <c r="A13" s="4" t="s">
        <v>56</v>
      </c>
      <c r="B13" s="5" t="n">
        <v>8735</v>
      </c>
      <c r="C13" s="5" t="n">
        <v>17952</v>
      </c>
    </row>
    <row r="14" spans="1:3">
      <c r="A14" s="4" t="s">
        <v>57</v>
      </c>
      <c r="B14" s="5" t="n">
        <v>50691</v>
      </c>
      <c r="C14" s="5" t="n">
        <v>41573</v>
      </c>
    </row>
    <row r="15" spans="1:3">
      <c r="A15" s="4" t="s">
        <v>58</v>
      </c>
      <c r="B15" s="5" t="n">
        <v>55728</v>
      </c>
      <c r="C15" s="5" t="n">
        <v>54928</v>
      </c>
    </row>
    <row r="16" spans="1:3">
      <c r="A16" s="4" t="s">
        <v>59</v>
      </c>
      <c r="B16" s="5" t="n">
        <v>1065266</v>
      </c>
      <c r="C16" s="5" t="n">
        <v>1134464</v>
      </c>
    </row>
    <row r="17" spans="1:3">
      <c r="A17" s="3" t="s">
        <v>60</v>
      </c>
    </row>
    <row r="18" spans="1:3">
      <c r="A18" s="4" t="s">
        <v>61</v>
      </c>
      <c r="B18" s="5" t="n">
        <v>182292</v>
      </c>
      <c r="C18" s="5" t="n">
        <v>219113</v>
      </c>
    </row>
    <row r="19" spans="1:3">
      <c r="A19" s="4" t="s">
        <v>62</v>
      </c>
      <c r="B19" s="5" t="n">
        <v>219105</v>
      </c>
      <c r="C19" s="5" t="n">
        <v>219450</v>
      </c>
    </row>
    <row r="20" spans="1:3">
      <c r="A20" s="4" t="s">
        <v>63</v>
      </c>
      <c r="B20" s="5" t="n">
        <v>146723</v>
      </c>
      <c r="C20" s="5" t="n">
        <v>145749</v>
      </c>
    </row>
    <row r="21" spans="1:3">
      <c r="A21" s="4" t="s">
        <v>64</v>
      </c>
      <c r="B21" s="5" t="n">
        <v>10663</v>
      </c>
      <c r="C21" s="5" t="n">
        <v>9786</v>
      </c>
    </row>
    <row r="22" spans="1:3">
      <c r="A22" s="4" t="s">
        <v>65</v>
      </c>
      <c r="B22" s="5" t="n">
        <v>9781</v>
      </c>
      <c r="C22" s="5" t="n">
        <v>9769</v>
      </c>
    </row>
    <row r="23" spans="1:3">
      <c r="A23" s="4" t="s">
        <v>66</v>
      </c>
      <c r="B23" s="5" t="n">
        <v>10789</v>
      </c>
      <c r="C23" s="5" t="n">
        <v>35796</v>
      </c>
    </row>
    <row r="24" spans="1:3">
      <c r="A24" s="4" t="s">
        <v>67</v>
      </c>
      <c r="B24" s="5" t="n">
        <v>51420</v>
      </c>
      <c r="C24" s="5" t="n">
        <v>55477</v>
      </c>
    </row>
    <row r="25" spans="1:3">
      <c r="A25" s="4" t="s">
        <v>68</v>
      </c>
      <c r="B25" s="5" t="n">
        <v>38</v>
      </c>
      <c r="C25" s="5" t="n">
        <v>68</v>
      </c>
    </row>
    <row r="26" spans="1:3">
      <c r="A26" s="4" t="s">
        <v>69</v>
      </c>
      <c r="B26" s="5" t="n">
        <v>630811</v>
      </c>
      <c r="C26" s="5" t="n">
        <v>695208</v>
      </c>
    </row>
    <row r="27" spans="1:3">
      <c r="A27" s="4" t="s">
        <v>70</v>
      </c>
      <c r="B27" s="5" t="n">
        <v>2008</v>
      </c>
      <c r="C27" s="5" t="n">
        <v>0</v>
      </c>
    </row>
    <row r="28" spans="1:3">
      <c r="A28" s="4" t="s">
        <v>71</v>
      </c>
      <c r="B28" s="5" t="n">
        <v>1065266</v>
      </c>
      <c r="C28" s="5" t="n">
        <v>1134464</v>
      </c>
    </row>
    <row r="29" spans="1:3">
      <c r="A29" s="3" t="s">
        <v>72</v>
      </c>
    </row>
    <row r="30" spans="1:3">
      <c r="A30" s="4" t="s">
        <v>73</v>
      </c>
      <c r="B30" s="5" t="n">
        <v>0</v>
      </c>
      <c r="C30" s="5" t="n">
        <v>0</v>
      </c>
    </row>
    <row r="31" spans="1:3">
      <c r="A31" s="4" t="s">
        <v>74</v>
      </c>
      <c r="B31" s="5" t="n">
        <v>18620</v>
      </c>
      <c r="C31" s="5" t="n">
        <v>18620</v>
      </c>
    </row>
    <row r="32" spans="1:3">
      <c r="A32" s="4" t="s">
        <v>75</v>
      </c>
      <c r="B32" s="5" t="n">
        <v>126534</v>
      </c>
      <c r="C32" s="5" t="n">
        <v>126468</v>
      </c>
    </row>
    <row r="33" spans="1:3">
      <c r="A33" s="4" t="s">
        <v>76</v>
      </c>
      <c r="B33" s="5" t="n">
        <v>-4443</v>
      </c>
      <c r="C33" s="5" t="n">
        <v>-6964</v>
      </c>
    </row>
    <row r="34" spans="1:3">
      <c r="A34" s="4" t="s">
        <v>77</v>
      </c>
      <c r="B34" s="5" t="n">
        <v>31885</v>
      </c>
      <c r="C34" s="5" t="n">
        <v>17483</v>
      </c>
    </row>
    <row r="35" spans="1:3">
      <c r="A35" s="4" t="s">
        <v>78</v>
      </c>
      <c r="B35" s="5" t="n">
        <v>320854</v>
      </c>
      <c r="C35" s="5" t="n">
        <v>315918</v>
      </c>
    </row>
    <row r="36" spans="1:3">
      <c r="A36" s="4" t="s">
        <v>79</v>
      </c>
      <c r="B36" s="5" t="n">
        <v>429680</v>
      </c>
      <c r="C36" s="5" t="n">
        <v>436559</v>
      </c>
    </row>
    <row r="37" spans="1:3">
      <c r="A37" s="4" t="s">
        <v>80</v>
      </c>
      <c r="B37" s="5" t="n">
        <v>2767</v>
      </c>
      <c r="C37" s="5" t="n">
        <v>2697</v>
      </c>
    </row>
    <row r="38" spans="1:3">
      <c r="A38" s="4" t="s">
        <v>81</v>
      </c>
      <c r="B38" s="7" t="n">
        <v>432447</v>
      </c>
      <c r="C38" s="7" t="n">
        <v>439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44</v>
      </c>
    </row>
    <row r="2" spans="1:3">
      <c r="A2" s="3" t="s">
        <v>4</v>
      </c>
    </row>
    <row r="3" spans="1:3">
      <c r="A3" s="4" t="s">
        <v>83</v>
      </c>
      <c r="B3" s="7" t="n">
        <v>1</v>
      </c>
      <c r="C3" s="7" t="n">
        <v>1</v>
      </c>
    </row>
    <row r="4" spans="1:3">
      <c r="A4" s="4" t="s">
        <v>84</v>
      </c>
      <c r="B4" s="5" t="n">
        <v>100000</v>
      </c>
      <c r="C4" s="5" t="n">
        <v>100000</v>
      </c>
    </row>
    <row r="5" spans="1:3">
      <c r="A5" s="4" t="s">
        <v>85</v>
      </c>
      <c r="B5" s="5" t="n">
        <v>0</v>
      </c>
      <c r="C5" s="5" t="n">
        <v>0</v>
      </c>
    </row>
    <row r="6" spans="1:3">
      <c r="A6" s="4" t="s">
        <v>86</v>
      </c>
      <c r="B6" s="7" t="n">
        <v>1</v>
      </c>
      <c r="C6" s="7" t="n">
        <v>1</v>
      </c>
    </row>
    <row r="7" spans="1:3">
      <c r="A7" s="4" t="s">
        <v>87</v>
      </c>
      <c r="B7" s="5" t="n">
        <v>23000000</v>
      </c>
      <c r="C7" s="5" t="n">
        <v>23000000</v>
      </c>
    </row>
    <row r="8" spans="1:3">
      <c r="A8" s="4" t="s">
        <v>88</v>
      </c>
      <c r="B8" s="5" t="n">
        <v>18620508</v>
      </c>
      <c r="C8" s="5" t="n">
        <v>18620508</v>
      </c>
    </row>
    <row r="9" spans="1:3">
      <c r="A9" s="4" t="s">
        <v>89</v>
      </c>
      <c r="B9" s="5" t="n">
        <v>16377756</v>
      </c>
      <c r="C9" s="5" t="n">
        <v>17102525</v>
      </c>
    </row>
    <row r="10" spans="1:3">
      <c r="A10" s="4" t="s">
        <v>90</v>
      </c>
      <c r="B10" s="5" t="n">
        <v>2242752</v>
      </c>
      <c r="C10" s="5" t="n">
        <v>15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3</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62941</v>
      </c>
      <c r="C4" s="7" t="n">
        <v>62562</v>
      </c>
    </row>
    <row r="5" spans="1:3">
      <c r="A5" s="4" t="s">
        <v>95</v>
      </c>
      <c r="B5" s="5" t="n">
        <v>3911</v>
      </c>
      <c r="C5" s="5" t="n">
        <v>4436</v>
      </c>
    </row>
    <row r="6" spans="1:3">
      <c r="A6" s="4" t="s">
        <v>96</v>
      </c>
      <c r="B6" s="5" t="n">
        <v>3225</v>
      </c>
      <c r="C6" s="5" t="n">
        <v>5079</v>
      </c>
    </row>
    <row r="7" spans="1:3">
      <c r="A7" s="4" t="s">
        <v>97</v>
      </c>
      <c r="B7" s="5" t="n">
        <v>1591</v>
      </c>
      <c r="C7" s="5" t="n">
        <v>3258</v>
      </c>
    </row>
    <row r="8" spans="1:3">
      <c r="A8" s="4" t="s">
        <v>98</v>
      </c>
      <c r="B8" s="5" t="n">
        <v>172</v>
      </c>
      <c r="C8" s="5" t="n">
        <v>560</v>
      </c>
    </row>
    <row r="9" spans="1:3">
      <c r="A9" s="4" t="s">
        <v>93</v>
      </c>
      <c r="B9" s="5" t="n">
        <v>71840</v>
      </c>
      <c r="C9" s="5" t="n">
        <v>75895</v>
      </c>
    </row>
    <row r="10" spans="1:3">
      <c r="A10" s="3" t="s">
        <v>99</v>
      </c>
    </row>
    <row r="11" spans="1:3">
      <c r="A11" s="4" t="s">
        <v>100</v>
      </c>
      <c r="B11" s="5" t="n">
        <v>32211</v>
      </c>
      <c r="C11" s="5" t="n">
        <v>30743</v>
      </c>
    </row>
    <row r="12" spans="1:3">
      <c r="A12" s="4" t="s">
        <v>101</v>
      </c>
      <c r="B12" s="5" t="n">
        <v>32082</v>
      </c>
      <c r="C12" s="5" t="n">
        <v>35227</v>
      </c>
    </row>
    <row r="13" spans="1:3">
      <c r="A13" s="4" t="s">
        <v>102</v>
      </c>
      <c r="B13" s="5" t="n">
        <v>0</v>
      </c>
      <c r="C13" s="5" t="n">
        <v>453</v>
      </c>
    </row>
    <row r="14" spans="1:3">
      <c r="A14" s="4" t="s">
        <v>103</v>
      </c>
      <c r="B14" s="5" t="n">
        <v>64293</v>
      </c>
      <c r="C14" s="5" t="n">
        <v>66423</v>
      </c>
    </row>
    <row r="15" spans="1:3">
      <c r="A15" s="4" t="s">
        <v>104</v>
      </c>
      <c r="B15" s="5" t="n">
        <v>7547</v>
      </c>
      <c r="C15" s="5" t="n">
        <v>9472</v>
      </c>
    </row>
    <row r="16" spans="1:3">
      <c r="A16" s="4" t="s">
        <v>105</v>
      </c>
      <c r="B16" s="5" t="n">
        <v>2538</v>
      </c>
      <c r="C16" s="5" t="n">
        <v>3576</v>
      </c>
    </row>
    <row r="17" spans="1:3">
      <c r="A17" s="4" t="s">
        <v>106</v>
      </c>
      <c r="B17" s="5" t="n">
        <v>5009</v>
      </c>
      <c r="C17" s="5" t="n">
        <v>5896</v>
      </c>
    </row>
    <row r="18" spans="1:3">
      <c r="A18" s="3" t="s">
        <v>107</v>
      </c>
    </row>
    <row r="19" spans="1:3">
      <c r="A19" s="4" t="s">
        <v>108</v>
      </c>
      <c r="B19" s="5" t="n">
        <v>0</v>
      </c>
      <c r="C19" s="5" t="n">
        <v>117636</v>
      </c>
    </row>
    <row r="20" spans="1:3">
      <c r="A20" s="4" t="s">
        <v>109</v>
      </c>
      <c r="B20" s="5" t="n">
        <v>0</v>
      </c>
      <c r="C20" s="5" t="n">
        <v>7866</v>
      </c>
    </row>
    <row r="21" spans="1:3">
      <c r="A21" s="4" t="s">
        <v>110</v>
      </c>
      <c r="B21" s="5" t="n">
        <v>0</v>
      </c>
      <c r="C21" s="5" t="n">
        <v>109770</v>
      </c>
    </row>
    <row r="22" spans="1:3">
      <c r="A22" s="4" t="s">
        <v>111</v>
      </c>
      <c r="B22" s="5" t="n">
        <v>5009</v>
      </c>
      <c r="C22" s="5" t="n">
        <v>115666</v>
      </c>
    </row>
    <row r="23" spans="1:3">
      <c r="A23" s="4" t="s">
        <v>112</v>
      </c>
      <c r="B23" s="5" t="n">
        <v>73</v>
      </c>
      <c r="C23" s="5" t="n">
        <v>9656</v>
      </c>
    </row>
    <row r="24" spans="1:3">
      <c r="A24" s="4" t="s">
        <v>113</v>
      </c>
      <c r="B24" s="7" t="n">
        <v>4936</v>
      </c>
      <c r="C24" s="7" t="n">
        <v>106010</v>
      </c>
    </row>
    <row r="25" spans="1:3">
      <c r="A25" s="3" t="s">
        <v>114</v>
      </c>
    </row>
    <row r="26" spans="1:3">
      <c r="A26" s="4" t="s">
        <v>115</v>
      </c>
      <c r="B26" s="8" t="n">
        <v>0.3</v>
      </c>
      <c r="C26" s="8" t="n">
        <v>0.34</v>
      </c>
    </row>
    <row r="27" spans="1:3">
      <c r="A27" s="4" t="s">
        <v>116</v>
      </c>
      <c r="B27" s="5" t="n">
        <v>0</v>
      </c>
      <c r="C27" s="9" t="n">
        <v>5.81</v>
      </c>
    </row>
    <row r="28" spans="1:3">
      <c r="A28" s="4" t="s">
        <v>114</v>
      </c>
      <c r="B28" s="8" t="n">
        <v>0.3</v>
      </c>
      <c r="C28" s="8" t="n">
        <v>6.15</v>
      </c>
    </row>
    <row r="29" spans="1:3">
      <c r="A29" s="4" t="s">
        <v>117</v>
      </c>
      <c r="B29" s="5" t="n">
        <v>16701</v>
      </c>
      <c r="C29" s="5" t="n">
        <v>17243</v>
      </c>
    </row>
    <row r="30" spans="1:3">
      <c r="A30" s="3" t="s">
        <v>118</v>
      </c>
    </row>
    <row r="31" spans="1:3">
      <c r="A31" s="4" t="s">
        <v>119</v>
      </c>
      <c r="B31" s="8" t="n">
        <v>0.29</v>
      </c>
      <c r="C31" s="8" t="n">
        <v>0.33</v>
      </c>
    </row>
    <row r="32" spans="1:3">
      <c r="A32" s="4" t="s">
        <v>120</v>
      </c>
      <c r="B32" s="5" t="n">
        <v>0</v>
      </c>
      <c r="C32" s="9" t="n">
        <v>5.75</v>
      </c>
    </row>
    <row r="33" spans="1:3">
      <c r="A33" s="4" t="s">
        <v>118</v>
      </c>
      <c r="B33" s="8" t="n">
        <v>0.29</v>
      </c>
      <c r="C33" s="8" t="n">
        <v>6.08</v>
      </c>
    </row>
    <row r="34" spans="1:3">
      <c r="A34" s="4" t="s">
        <v>121</v>
      </c>
      <c r="B34" s="5" t="n">
        <v>16978</v>
      </c>
      <c r="C34" s="5" t="n">
        <v>17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3</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row>
    <row r="5" spans="1:2">
      <c r="A5" s="4" t="s">
        <v>286</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3</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297</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297</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9</v>
      </c>
      <c r="B1" s="2" t="s">
        <v>2</v>
      </c>
    </row>
    <row r="2" spans="1:2">
      <c r="A2" s="4" t="s">
        <v>310</v>
      </c>
    </row>
    <row r="3" spans="1:2">
      <c r="A3" s="4" t="s">
        <v>311</v>
      </c>
      <c r="B3" s="4" t="s">
        <v>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4" t="s">
        <v>314</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2</v>
      </c>
    </row>
    <row r="3" spans="1:3">
      <c r="A3" s="3" t="s">
        <v>4</v>
      </c>
    </row>
    <row r="4" spans="1:3">
      <c r="A4" s="4" t="s">
        <v>111</v>
      </c>
      <c r="B4" s="7" t="n">
        <v>5009</v>
      </c>
      <c r="C4" s="7" t="n">
        <v>115666</v>
      </c>
    </row>
    <row r="5" spans="1:3">
      <c r="A5" s="3" t="s">
        <v>123</v>
      </c>
    </row>
    <row r="6" spans="1:3">
      <c r="A6" s="4" t="s">
        <v>124</v>
      </c>
      <c r="B6" s="5" t="n">
        <v>3981</v>
      </c>
      <c r="C6" s="5" t="n">
        <v>4703</v>
      </c>
    </row>
    <row r="7" spans="1:3">
      <c r="A7" s="4" t="s">
        <v>125</v>
      </c>
      <c r="B7" s="5" t="n">
        <v>1460</v>
      </c>
      <c r="C7" s="5" t="n">
        <v>1685</v>
      </c>
    </row>
    <row r="8" spans="1:3">
      <c r="A8" s="4" t="s">
        <v>123</v>
      </c>
      <c r="B8" s="5" t="n">
        <v>2521</v>
      </c>
      <c r="C8" s="5" t="n">
        <v>3018</v>
      </c>
    </row>
    <row r="9" spans="1:3">
      <c r="A9" s="4" t="s">
        <v>126</v>
      </c>
      <c r="B9" s="5" t="n">
        <v>2521</v>
      </c>
      <c r="C9" s="5" t="n">
        <v>3018</v>
      </c>
    </row>
    <row r="10" spans="1:3">
      <c r="A10" s="4" t="s">
        <v>127</v>
      </c>
      <c r="B10" s="5" t="n">
        <v>7530</v>
      </c>
      <c r="C10" s="5" t="n">
        <v>118684</v>
      </c>
    </row>
    <row r="11" spans="1:3">
      <c r="A11" s="3" t="s">
        <v>128</v>
      </c>
    </row>
    <row r="12" spans="1:3">
      <c r="A12" s="4" t="s">
        <v>112</v>
      </c>
      <c r="B12" s="5" t="n">
        <v>73</v>
      </c>
      <c r="C12" s="5" t="n">
        <v>9656</v>
      </c>
    </row>
    <row r="13" spans="1:3">
      <c r="A13" s="3" t="s">
        <v>129</v>
      </c>
    </row>
    <row r="14" spans="1:3">
      <c r="A14" s="4" t="s">
        <v>130</v>
      </c>
      <c r="B14" s="5" t="n">
        <v>0</v>
      </c>
      <c r="C14" s="5" t="n">
        <v>57</v>
      </c>
    </row>
    <row r="15" spans="1:3">
      <c r="A15" s="4" t="s">
        <v>131</v>
      </c>
      <c r="B15" s="5" t="n">
        <v>0</v>
      </c>
      <c r="C15" s="5" t="n">
        <v>57</v>
      </c>
    </row>
    <row r="16" spans="1:3">
      <c r="A16" s="4" t="s">
        <v>128</v>
      </c>
      <c r="B16" s="5" t="n">
        <v>73</v>
      </c>
      <c r="C16" s="5" t="n">
        <v>9713</v>
      </c>
    </row>
    <row r="17" spans="1:3">
      <c r="A17" s="4" t="s">
        <v>132</v>
      </c>
      <c r="B17" s="7" t="n">
        <v>7457</v>
      </c>
      <c r="C17" s="7" t="n">
        <v>1089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92</v>
      </c>
    </row>
    <row r="3" spans="1:3">
      <c r="A3" s="3" t="s">
        <v>4</v>
      </c>
    </row>
    <row r="4" spans="1:3">
      <c r="A4" s="4" t="s">
        <v>318</v>
      </c>
      <c r="B4" s="5" t="n">
        <v>277</v>
      </c>
      <c r="C4" s="5" t="n">
        <v>2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2</v>
      </c>
    </row>
    <row r="3" spans="1:3">
      <c r="A3" s="3" t="s">
        <v>4</v>
      </c>
    </row>
    <row r="4" spans="1:3">
      <c r="A4" s="4" t="s">
        <v>106</v>
      </c>
      <c r="B4" s="7" t="n">
        <v>5009</v>
      </c>
      <c r="C4" s="7" t="n">
        <v>5896</v>
      </c>
    </row>
    <row r="5" spans="1:3">
      <c r="A5" s="4" t="s">
        <v>320</v>
      </c>
      <c r="B5" s="5" t="n">
        <v>73</v>
      </c>
      <c r="C5" s="5" t="n">
        <v>106</v>
      </c>
    </row>
    <row r="6" spans="1:3">
      <c r="A6" s="4" t="s">
        <v>321</v>
      </c>
      <c r="B6" s="5" t="n">
        <v>4936</v>
      </c>
      <c r="C6" s="5" t="n">
        <v>5790</v>
      </c>
    </row>
    <row r="7" spans="1:3">
      <c r="A7" s="4" t="s">
        <v>110</v>
      </c>
      <c r="B7" s="5" t="n">
        <v>0</v>
      </c>
      <c r="C7" s="5" t="n">
        <v>109770</v>
      </c>
    </row>
    <row r="8" spans="1:3">
      <c r="A8" s="4" t="s">
        <v>322</v>
      </c>
      <c r="B8" s="5" t="n">
        <v>0</v>
      </c>
      <c r="C8" s="5" t="n">
        <v>9550</v>
      </c>
    </row>
    <row r="9" spans="1:3">
      <c r="A9" s="4" t="s">
        <v>323</v>
      </c>
      <c r="B9" s="5" t="n">
        <v>0</v>
      </c>
      <c r="C9" s="5" t="n">
        <v>100220</v>
      </c>
    </row>
    <row r="10" spans="1:3">
      <c r="A10" s="4" t="s">
        <v>113</v>
      </c>
      <c r="B10" s="7" t="n">
        <v>4936</v>
      </c>
      <c r="C10" s="7" t="n">
        <v>1060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92</v>
      </c>
      <c r="D2" s="2" t="s">
        <v>44</v>
      </c>
    </row>
    <row r="3" spans="1:4">
      <c r="A3" s="4" t="s">
        <v>68</v>
      </c>
      <c r="B3" s="7" t="n">
        <v>38</v>
      </c>
      <c r="D3" s="7" t="n">
        <v>68</v>
      </c>
    </row>
    <row r="4" spans="1:4">
      <c r="A4" s="4" t="s">
        <v>325</v>
      </c>
      <c r="C4" s="7" t="n">
        <v>339</v>
      </c>
    </row>
    <row r="5" spans="1:4">
      <c r="A5" s="4" t="s">
        <v>109</v>
      </c>
      <c r="B5" s="5" t="n">
        <v>0</v>
      </c>
      <c r="C5" s="7" t="n">
        <v>7866</v>
      </c>
    </row>
    <row r="6" spans="1:4">
      <c r="A6" s="4" t="s">
        <v>326</v>
      </c>
    </row>
    <row r="7" spans="1:4">
      <c r="A7" s="4" t="s">
        <v>327</v>
      </c>
      <c r="C7" s="4" t="s">
        <v>328</v>
      </c>
    </row>
    <row r="8" spans="1:4">
      <c r="A8" s="4" t="s">
        <v>329</v>
      </c>
    </row>
    <row r="9" spans="1:4">
      <c r="A9" s="4" t="s">
        <v>68</v>
      </c>
      <c r="B9" s="7" t="n">
        <v>38</v>
      </c>
      <c r="D9" s="7" t="n">
        <v>68</v>
      </c>
    </row>
    <row r="10" spans="1:4">
      <c r="A10" s="4" t="s">
        <v>330</v>
      </c>
    </row>
    <row r="11" spans="1:4">
      <c r="A11" s="4" t="s">
        <v>109</v>
      </c>
      <c r="C11" s="7" t="n">
        <v>7866</v>
      </c>
    </row>
    <row r="12" spans="1:4">
      <c r="A12" s="4" t="s">
        <v>331</v>
      </c>
    </row>
    <row r="13" spans="1:4">
      <c r="A13" s="4" t="s">
        <v>109</v>
      </c>
      <c r="C13" s="5" t="n">
        <v>5799</v>
      </c>
    </row>
    <row r="14" spans="1:4">
      <c r="A14" s="4" t="s">
        <v>332</v>
      </c>
    </row>
    <row r="15" spans="1:4">
      <c r="A15" s="4" t="s">
        <v>109</v>
      </c>
      <c r="C15" s="5" t="n">
        <v>2067</v>
      </c>
    </row>
    <row r="16" spans="1:4">
      <c r="A16" s="4" t="s">
        <v>333</v>
      </c>
      <c r="C16" s="5" t="n">
        <v>-38565</v>
      </c>
    </row>
    <row r="17" spans="1:4">
      <c r="A17" s="4" t="s">
        <v>334</v>
      </c>
    </row>
    <row r="18" spans="1:4">
      <c r="A18" s="4" t="s">
        <v>335</v>
      </c>
      <c r="C18" s="5" t="n">
        <v>152500</v>
      </c>
    </row>
    <row r="19" spans="1:4">
      <c r="A19" s="4" t="s">
        <v>336</v>
      </c>
      <c r="C19" s="5" t="n">
        <v>99793</v>
      </c>
    </row>
    <row r="20" spans="1:4">
      <c r="A20" s="4" t="s">
        <v>109</v>
      </c>
      <c r="C20" s="7" t="n">
        <v>78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92</v>
      </c>
    </row>
    <row r="3" spans="1:3">
      <c r="A3" s="4" t="s">
        <v>108</v>
      </c>
      <c r="B3" s="7" t="n">
        <v>0</v>
      </c>
      <c r="C3" s="7" t="n">
        <v>117636</v>
      </c>
    </row>
    <row r="4" spans="1:3">
      <c r="A4" s="4" t="s">
        <v>109</v>
      </c>
      <c r="B4" s="5" t="n">
        <v>0</v>
      </c>
      <c r="C4" s="5" t="n">
        <v>7866</v>
      </c>
    </row>
    <row r="5" spans="1:3">
      <c r="A5" s="4" t="s">
        <v>110</v>
      </c>
      <c r="B5" s="7" t="n">
        <v>0</v>
      </c>
      <c r="C5" s="5" t="n">
        <v>109770</v>
      </c>
    </row>
    <row r="6" spans="1:3">
      <c r="A6" s="4" t="s">
        <v>330</v>
      </c>
    </row>
    <row r="7" spans="1:3">
      <c r="A7" s="4" t="s">
        <v>109</v>
      </c>
      <c r="C7" s="5" t="n">
        <v>7866</v>
      </c>
    </row>
    <row r="8" spans="1:3">
      <c r="A8" s="4" t="s">
        <v>334</v>
      </c>
    </row>
    <row r="9" spans="1:3">
      <c r="A9" s="4" t="s">
        <v>338</v>
      </c>
      <c r="C9" s="5" t="n">
        <v>6406</v>
      </c>
    </row>
    <row r="10" spans="1:3">
      <c r="A10" s="4" t="s">
        <v>339</v>
      </c>
      <c r="C10" s="5" t="n">
        <v>5689</v>
      </c>
    </row>
    <row r="11" spans="1:3">
      <c r="A11" s="4" t="s">
        <v>340</v>
      </c>
      <c r="C11" s="5" t="n">
        <v>717</v>
      </c>
    </row>
    <row r="12" spans="1:3">
      <c r="A12" s="4" t="s">
        <v>341</v>
      </c>
      <c r="C12" s="5" t="n">
        <v>116919</v>
      </c>
    </row>
    <row r="13" spans="1:3">
      <c r="A13" s="4" t="s">
        <v>108</v>
      </c>
      <c r="C13" s="5" t="n">
        <v>117636</v>
      </c>
    </row>
    <row r="14" spans="1:3">
      <c r="A14" s="4" t="s">
        <v>109</v>
      </c>
      <c r="C14" s="5" t="n">
        <v>7866</v>
      </c>
    </row>
    <row r="15" spans="1:3">
      <c r="A15" s="4" t="s">
        <v>110</v>
      </c>
      <c r="C15" s="7" t="n">
        <v>1097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4</v>
      </c>
    </row>
    <row r="2" spans="1:3">
      <c r="A2" s="4" t="s">
        <v>343</v>
      </c>
      <c r="B2" s="7" t="n">
        <v>422706</v>
      </c>
      <c r="C2" s="7" t="n">
        <v>460435</v>
      </c>
    </row>
    <row r="3" spans="1:3">
      <c r="A3" s="4" t="s">
        <v>344</v>
      </c>
      <c r="B3" s="5" t="n">
        <v>1998</v>
      </c>
      <c r="C3" s="5" t="n">
        <v>1241</v>
      </c>
    </row>
    <row r="4" spans="1:3">
      <c r="A4" s="4" t="s">
        <v>345</v>
      </c>
      <c r="B4" s="5" t="n">
        <v>8992</v>
      </c>
      <c r="C4" s="5" t="n">
        <v>12189</v>
      </c>
    </row>
    <row r="5" spans="1:3">
      <c r="A5" s="4" t="s">
        <v>49</v>
      </c>
      <c r="B5" s="5" t="n">
        <v>415712</v>
      </c>
      <c r="C5" s="5" t="n">
        <v>449487</v>
      </c>
    </row>
    <row r="6" spans="1:3">
      <c r="A6" s="4" t="s">
        <v>346</v>
      </c>
      <c r="B6" s="5" t="n">
        <v>5200</v>
      </c>
      <c r="C6" s="5" t="n">
        <v>5200</v>
      </c>
    </row>
    <row r="7" spans="1:3">
      <c r="A7" s="4" t="s">
        <v>347</v>
      </c>
      <c r="B7" s="5" t="n">
        <v>203</v>
      </c>
      <c r="C7" s="5" t="n">
        <v>208</v>
      </c>
    </row>
    <row r="8" spans="1:3">
      <c r="A8" s="4" t="s">
        <v>348</v>
      </c>
      <c r="B8" s="5" t="n">
        <v>43</v>
      </c>
      <c r="C8" s="5" t="n">
        <v>75</v>
      </c>
    </row>
    <row r="9" spans="1:3">
      <c r="A9" s="4" t="s">
        <v>50</v>
      </c>
      <c r="B9" s="5" t="n">
        <v>5360</v>
      </c>
      <c r="C9" s="5" t="n">
        <v>5333</v>
      </c>
    </row>
    <row r="10" spans="1:3">
      <c r="A10" s="4" t="s">
        <v>349</v>
      </c>
    </row>
    <row r="11" spans="1:3">
      <c r="A11" s="4" t="s">
        <v>343</v>
      </c>
      <c r="B11" s="5" t="n">
        <v>162187</v>
      </c>
      <c r="C11" s="5" t="n">
        <v>192976</v>
      </c>
    </row>
    <row r="12" spans="1:3">
      <c r="A12" s="4" t="s">
        <v>344</v>
      </c>
      <c r="B12" s="5" t="n">
        <v>974</v>
      </c>
      <c r="C12" s="5" t="n">
        <v>209</v>
      </c>
    </row>
    <row r="13" spans="1:3">
      <c r="A13" s="4" t="s">
        <v>345</v>
      </c>
      <c r="B13" s="5" t="n">
        <v>3970</v>
      </c>
      <c r="C13" s="5" t="n">
        <v>5490</v>
      </c>
    </row>
    <row r="14" spans="1:3">
      <c r="A14" s="4" t="s">
        <v>49</v>
      </c>
      <c r="B14" s="5" t="n">
        <v>159191</v>
      </c>
      <c r="C14" s="5" t="n">
        <v>187695</v>
      </c>
    </row>
    <row r="15" spans="1:3">
      <c r="A15" s="4" t="s">
        <v>350</v>
      </c>
    </row>
    <row r="16" spans="1:3">
      <c r="A16" s="4" t="s">
        <v>343</v>
      </c>
      <c r="B16" s="5" t="n">
        <v>7377</v>
      </c>
      <c r="C16" s="5" t="n">
        <v>6021</v>
      </c>
    </row>
    <row r="17" spans="1:3">
      <c r="A17" s="4" t="s">
        <v>344</v>
      </c>
      <c r="B17" s="5" t="n">
        <v>0</v>
      </c>
      <c r="C17" s="5" t="n">
        <v>8</v>
      </c>
    </row>
    <row r="18" spans="1:3">
      <c r="A18" s="4" t="s">
        <v>345</v>
      </c>
      <c r="B18" s="5" t="n">
        <v>142</v>
      </c>
      <c r="C18" s="5" t="n">
        <v>116</v>
      </c>
    </row>
    <row r="19" spans="1:3">
      <c r="A19" s="4" t="s">
        <v>49</v>
      </c>
      <c r="B19" s="5" t="n">
        <v>7235</v>
      </c>
      <c r="C19" s="5" t="n">
        <v>5913</v>
      </c>
    </row>
    <row r="20" spans="1:3">
      <c r="A20" s="4" t="s">
        <v>351</v>
      </c>
    </row>
    <row r="21" spans="1:3">
      <c r="A21" s="4" t="s">
        <v>343</v>
      </c>
      <c r="B21" s="5" t="n">
        <v>37632</v>
      </c>
      <c r="C21" s="5" t="n">
        <v>43417</v>
      </c>
    </row>
    <row r="22" spans="1:3">
      <c r="A22" s="4" t="s">
        <v>344</v>
      </c>
      <c r="B22" s="5" t="n">
        <v>117</v>
      </c>
      <c r="C22" s="5" t="n">
        <v>133</v>
      </c>
    </row>
    <row r="23" spans="1:3">
      <c r="A23" s="4" t="s">
        <v>345</v>
      </c>
      <c r="B23" s="5" t="n">
        <v>382</v>
      </c>
      <c r="C23" s="5" t="n">
        <v>441</v>
      </c>
    </row>
    <row r="24" spans="1:3">
      <c r="A24" s="4" t="s">
        <v>49</v>
      </c>
      <c r="B24" s="5" t="n">
        <v>37367</v>
      </c>
      <c r="C24" s="5" t="n">
        <v>43109</v>
      </c>
    </row>
    <row r="25" spans="1:3">
      <c r="A25" s="4" t="s">
        <v>352</v>
      </c>
    </row>
    <row r="26" spans="1:3">
      <c r="A26" s="4" t="s">
        <v>343</v>
      </c>
      <c r="B26" s="5" t="n">
        <v>20</v>
      </c>
      <c r="C26" s="5" t="n">
        <v>22</v>
      </c>
    </row>
    <row r="27" spans="1:3">
      <c r="A27" s="4" t="s">
        <v>344</v>
      </c>
      <c r="B27" s="5" t="n">
        <v>0</v>
      </c>
      <c r="C27" s="5" t="n">
        <v>1</v>
      </c>
    </row>
    <row r="28" spans="1:3">
      <c r="A28" s="4" t="s">
        <v>345</v>
      </c>
      <c r="B28" s="5" t="n">
        <v>0</v>
      </c>
      <c r="C28" s="5" t="n">
        <v>0</v>
      </c>
    </row>
    <row r="29" spans="1:3">
      <c r="A29" s="4" t="s">
        <v>49</v>
      </c>
      <c r="B29" s="5" t="n">
        <v>20</v>
      </c>
      <c r="C29" s="5" t="n">
        <v>23</v>
      </c>
    </row>
    <row r="30" spans="1:3">
      <c r="A30" s="4" t="s">
        <v>353</v>
      </c>
    </row>
    <row r="31" spans="1:3">
      <c r="A31" s="4" t="s">
        <v>343</v>
      </c>
      <c r="B31" s="5" t="n">
        <v>10229</v>
      </c>
      <c r="C31" s="5" t="n">
        <v>10301</v>
      </c>
    </row>
    <row r="32" spans="1:3">
      <c r="A32" s="4" t="s">
        <v>344</v>
      </c>
      <c r="B32" s="5" t="n">
        <v>1</v>
      </c>
      <c r="C32" s="5" t="n">
        <v>1</v>
      </c>
    </row>
    <row r="33" spans="1:3">
      <c r="A33" s="4" t="s">
        <v>345</v>
      </c>
      <c r="B33" s="5" t="n">
        <v>233</v>
      </c>
      <c r="C33" s="5" t="n">
        <v>422</v>
      </c>
    </row>
    <row r="34" spans="1:3">
      <c r="A34" s="4" t="s">
        <v>49</v>
      </c>
      <c r="B34" s="5" t="n">
        <v>9997</v>
      </c>
      <c r="C34" s="5" t="n">
        <v>9880</v>
      </c>
    </row>
    <row r="35" spans="1:3">
      <c r="A35" s="4" t="s">
        <v>354</v>
      </c>
    </row>
    <row r="36" spans="1:3">
      <c r="A36" s="4" t="s">
        <v>343</v>
      </c>
      <c r="B36" s="5" t="n">
        <v>190883</v>
      </c>
      <c r="C36" s="5" t="n">
        <v>191146</v>
      </c>
    </row>
    <row r="37" spans="1:3">
      <c r="A37" s="4" t="s">
        <v>344</v>
      </c>
      <c r="B37" s="5" t="n">
        <v>764</v>
      </c>
      <c r="C37" s="5" t="n">
        <v>780</v>
      </c>
    </row>
    <row r="38" spans="1:3">
      <c r="A38" s="4" t="s">
        <v>345</v>
      </c>
      <c r="B38" s="5" t="n">
        <v>4078</v>
      </c>
      <c r="C38" s="5" t="n">
        <v>5115</v>
      </c>
    </row>
    <row r="39" spans="1:3">
      <c r="A39" s="4" t="s">
        <v>49</v>
      </c>
      <c r="B39" s="5" t="n">
        <v>187569</v>
      </c>
      <c r="C39" s="5" t="n">
        <v>186811</v>
      </c>
    </row>
    <row r="40" spans="1:3">
      <c r="A40" s="4" t="s">
        <v>355</v>
      </c>
    </row>
    <row r="41" spans="1:3">
      <c r="A41" s="4" t="s">
        <v>343</v>
      </c>
      <c r="B41" s="5" t="n">
        <v>4372</v>
      </c>
      <c r="C41" s="5" t="n">
        <v>5098</v>
      </c>
    </row>
    <row r="42" spans="1:3">
      <c r="A42" s="4" t="s">
        <v>344</v>
      </c>
      <c r="B42" s="5" t="n">
        <v>17</v>
      </c>
      <c r="C42" s="5" t="n">
        <v>13</v>
      </c>
    </row>
    <row r="43" spans="1:3">
      <c r="A43" s="4" t="s">
        <v>345</v>
      </c>
      <c r="B43" s="5" t="n">
        <v>107</v>
      </c>
      <c r="C43" s="5" t="n">
        <v>157</v>
      </c>
    </row>
    <row r="44" spans="1:3">
      <c r="A44" s="4" t="s">
        <v>49</v>
      </c>
      <c r="B44" s="5" t="n">
        <v>4282</v>
      </c>
      <c r="C44" s="5" t="n">
        <v>4954</v>
      </c>
    </row>
    <row r="45" spans="1:3">
      <c r="A45" s="4" t="s">
        <v>356</v>
      </c>
    </row>
    <row r="46" spans="1:3">
      <c r="A46" s="4" t="s">
        <v>343</v>
      </c>
      <c r="B46" s="5" t="n">
        <v>10006</v>
      </c>
      <c r="C46" s="5" t="n">
        <v>11454</v>
      </c>
    </row>
    <row r="47" spans="1:3">
      <c r="A47" s="4" t="s">
        <v>344</v>
      </c>
      <c r="B47" s="5" t="n">
        <v>125</v>
      </c>
      <c r="C47" s="5" t="n">
        <v>96</v>
      </c>
    </row>
    <row r="48" spans="1:3">
      <c r="A48" s="4" t="s">
        <v>345</v>
      </c>
      <c r="B48" s="5" t="n">
        <v>80</v>
      </c>
      <c r="C48" s="5" t="n">
        <v>448</v>
      </c>
    </row>
    <row r="49" spans="1:3">
      <c r="A49" s="4" t="s">
        <v>49</v>
      </c>
      <c r="B49" s="5" t="n">
        <v>10051</v>
      </c>
      <c r="C49" s="5" t="n">
        <v>11102</v>
      </c>
    </row>
    <row r="50" spans="1:3">
      <c r="A50" s="4" t="s">
        <v>135</v>
      </c>
    </row>
    <row r="51" spans="1:3">
      <c r="A51" s="4" t="s">
        <v>346</v>
      </c>
      <c r="B51" s="5" t="n">
        <v>1612</v>
      </c>
      <c r="C51" s="5" t="n">
        <v>1612</v>
      </c>
    </row>
    <row r="52" spans="1:3">
      <c r="A52" s="4" t="s">
        <v>347</v>
      </c>
      <c r="B52" s="5" t="n">
        <v>154</v>
      </c>
      <c r="C52" s="5" t="n">
        <v>178</v>
      </c>
    </row>
    <row r="53" spans="1:3">
      <c r="A53" s="4" t="s">
        <v>348</v>
      </c>
      <c r="B53" s="5" t="n">
        <v>0</v>
      </c>
      <c r="C53" s="5" t="n">
        <v>0</v>
      </c>
    </row>
    <row r="54" spans="1:3">
      <c r="A54" s="4" t="s">
        <v>50</v>
      </c>
      <c r="B54" s="5" t="n">
        <v>1766</v>
      </c>
      <c r="C54" s="5" t="n">
        <v>1790</v>
      </c>
    </row>
    <row r="55" spans="1:3">
      <c r="A55" s="4" t="s">
        <v>357</v>
      </c>
    </row>
    <row r="56" spans="1:3">
      <c r="A56" s="4" t="s">
        <v>346</v>
      </c>
      <c r="B56" s="5" t="n">
        <v>3588</v>
      </c>
      <c r="C56" s="5" t="n">
        <v>3588</v>
      </c>
    </row>
    <row r="57" spans="1:3">
      <c r="A57" s="4" t="s">
        <v>347</v>
      </c>
      <c r="B57" s="5" t="n">
        <v>49</v>
      </c>
      <c r="C57" s="5" t="n">
        <v>30</v>
      </c>
    </row>
    <row r="58" spans="1:3">
      <c r="A58" s="4" t="s">
        <v>348</v>
      </c>
      <c r="B58" s="5" t="n">
        <v>43</v>
      </c>
      <c r="C58" s="5" t="n">
        <v>75</v>
      </c>
    </row>
    <row r="59" spans="1:3">
      <c r="A59" s="4" t="s">
        <v>50</v>
      </c>
      <c r="B59" s="7" t="n">
        <v>3594</v>
      </c>
      <c r="C59" s="7" t="n">
        <v>3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4</v>
      </c>
    </row>
    <row r="2" spans="1:3">
      <c r="A2" s="3" t="s">
        <v>4</v>
      </c>
    </row>
    <row r="3" spans="1:3">
      <c r="A3" s="4" t="s">
        <v>359</v>
      </c>
      <c r="B3" s="7" t="n">
        <v>8303</v>
      </c>
    </row>
    <row r="4" spans="1:3">
      <c r="A4" s="4" t="s">
        <v>360</v>
      </c>
      <c r="B4" s="5" t="n">
        <v>8319</v>
      </c>
    </row>
    <row r="5" spans="1:3">
      <c r="A5" s="4" t="s">
        <v>361</v>
      </c>
      <c r="B5" s="5" t="n">
        <v>125951</v>
      </c>
    </row>
    <row r="6" spans="1:3">
      <c r="A6" s="4" t="s">
        <v>362</v>
      </c>
      <c r="B6" s="5" t="n">
        <v>124869</v>
      </c>
    </row>
    <row r="7" spans="1:3">
      <c r="A7" s="4" t="s">
        <v>363</v>
      </c>
      <c r="B7" s="5" t="n">
        <v>129017</v>
      </c>
    </row>
    <row r="8" spans="1:3">
      <c r="A8" s="4" t="s">
        <v>364</v>
      </c>
      <c r="B8" s="5" t="n">
        <v>126441</v>
      </c>
    </row>
    <row r="9" spans="1:3">
      <c r="A9" s="4" t="s">
        <v>365</v>
      </c>
      <c r="B9" s="5" t="n">
        <v>141809</v>
      </c>
    </row>
    <row r="10" spans="1:3">
      <c r="A10" s="4" t="s">
        <v>366</v>
      </c>
      <c r="B10" s="5" t="n">
        <v>138830</v>
      </c>
    </row>
    <row r="11" spans="1:3">
      <c r="A11" s="4" t="s">
        <v>367</v>
      </c>
      <c r="B11" s="5" t="n">
        <v>17626</v>
      </c>
    </row>
    <row r="12" spans="1:3">
      <c r="A12" s="4" t="s">
        <v>368</v>
      </c>
      <c r="B12" s="5" t="n">
        <v>17253</v>
      </c>
    </row>
    <row r="13" spans="1:3">
      <c r="A13" s="4" t="s">
        <v>343</v>
      </c>
      <c r="B13" s="5" t="n">
        <v>422706</v>
      </c>
      <c r="C13" s="7" t="n">
        <v>460435</v>
      </c>
    </row>
    <row r="14" spans="1:3">
      <c r="A14" s="4" t="s">
        <v>49</v>
      </c>
      <c r="B14" s="7" t="n">
        <v>415712</v>
      </c>
      <c r="C14" s="7" t="n">
        <v>449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9</v>
      </c>
      <c r="B1" s="2" t="s">
        <v>370</v>
      </c>
      <c r="C1" s="2" t="s">
        <v>371</v>
      </c>
    </row>
    <row r="2" spans="1:3">
      <c r="A2" s="4" t="s">
        <v>372</v>
      </c>
      <c r="B2" s="7" t="n">
        <v>264475</v>
      </c>
      <c r="C2" s="7" t="n">
        <v>331210</v>
      </c>
    </row>
    <row r="3" spans="1:3">
      <c r="A3" s="4" t="s">
        <v>373</v>
      </c>
      <c r="B3" s="5" t="n">
        <v>6400</v>
      </c>
      <c r="C3" s="5" t="n">
        <v>9284</v>
      </c>
    </row>
    <row r="4" spans="1:3">
      <c r="A4" s="4" t="s">
        <v>374</v>
      </c>
      <c r="B4" s="5" t="n">
        <v>58647</v>
      </c>
      <c r="C4" s="5" t="n">
        <v>48785</v>
      </c>
    </row>
    <row r="5" spans="1:3">
      <c r="A5" s="4" t="s">
        <v>375</v>
      </c>
      <c r="B5" s="5" t="n">
        <v>2635</v>
      </c>
      <c r="C5" s="5" t="n">
        <v>2980</v>
      </c>
    </row>
    <row r="6" spans="1:3">
      <c r="A6" s="4" t="s">
        <v>256</v>
      </c>
      <c r="B6" s="5" t="n">
        <v>323122</v>
      </c>
      <c r="C6" s="5" t="n">
        <v>379995</v>
      </c>
    </row>
    <row r="7" spans="1:3">
      <c r="A7" s="4" t="s">
        <v>376</v>
      </c>
      <c r="B7" s="7" t="n">
        <v>9035</v>
      </c>
      <c r="C7" s="7" t="n">
        <v>12264</v>
      </c>
    </row>
    <row r="8" spans="1:3">
      <c r="A8" s="4" t="s">
        <v>377</v>
      </c>
      <c r="B8" s="5" t="n">
        <v>109</v>
      </c>
      <c r="C8" s="5" t="n">
        <v>156</v>
      </c>
    </row>
    <row r="9" spans="1:3">
      <c r="A9" s="4" t="s">
        <v>378</v>
      </c>
      <c r="B9" s="5" t="n">
        <v>25</v>
      </c>
      <c r="C9" s="5" t="n">
        <v>23</v>
      </c>
    </row>
    <row r="10" spans="1:3">
      <c r="A10" s="4" t="s">
        <v>379</v>
      </c>
      <c r="B10" s="5" t="n">
        <v>134</v>
      </c>
      <c r="C10" s="5" t="n">
        <v>179</v>
      </c>
    </row>
    <row r="11" spans="1:3">
      <c r="A11" s="4" t="s">
        <v>349</v>
      </c>
    </row>
    <row r="12" spans="1:3">
      <c r="A12" s="4" t="s">
        <v>372</v>
      </c>
      <c r="B12" s="7" t="n">
        <v>110148</v>
      </c>
      <c r="C12" s="7" t="n">
        <v>145205</v>
      </c>
    </row>
    <row r="13" spans="1:3">
      <c r="A13" s="4" t="s">
        <v>373</v>
      </c>
      <c r="B13" s="5" t="n">
        <v>2557</v>
      </c>
      <c r="C13" s="5" t="n">
        <v>3818</v>
      </c>
    </row>
    <row r="14" spans="1:3">
      <c r="A14" s="4" t="s">
        <v>374</v>
      </c>
      <c r="B14" s="5" t="n">
        <v>14565</v>
      </c>
      <c r="C14" s="5" t="n">
        <v>19841</v>
      </c>
    </row>
    <row r="15" spans="1:3">
      <c r="A15" s="4" t="s">
        <v>375</v>
      </c>
      <c r="B15" s="5" t="n">
        <v>1413</v>
      </c>
      <c r="C15" s="5" t="n">
        <v>1672</v>
      </c>
    </row>
    <row r="16" spans="1:3">
      <c r="A16" s="4" t="s">
        <v>256</v>
      </c>
      <c r="B16" s="5" t="n">
        <v>124713</v>
      </c>
      <c r="C16" s="5" t="n">
        <v>165046</v>
      </c>
    </row>
    <row r="17" spans="1:3">
      <c r="A17" s="4" t="s">
        <v>376</v>
      </c>
      <c r="B17" s="5" t="n">
        <v>3970</v>
      </c>
      <c r="C17" s="5" t="n">
        <v>5490</v>
      </c>
    </row>
    <row r="18" spans="1:3">
      <c r="A18" s="4" t="s">
        <v>350</v>
      </c>
    </row>
    <row r="19" spans="1:3">
      <c r="A19" s="4" t="s">
        <v>372</v>
      </c>
      <c r="B19" s="5" t="n">
        <v>7138</v>
      </c>
      <c r="C19" s="5" t="n">
        <v>5038</v>
      </c>
    </row>
    <row r="20" spans="1:3">
      <c r="A20" s="4" t="s">
        <v>373</v>
      </c>
      <c r="B20" s="5" t="n">
        <v>142</v>
      </c>
      <c r="C20" s="5" t="n">
        <v>116</v>
      </c>
    </row>
    <row r="21" spans="1:3">
      <c r="A21" s="4" t="s">
        <v>374</v>
      </c>
      <c r="B21" s="5" t="n">
        <v>0</v>
      </c>
      <c r="C21" s="5" t="n">
        <v>0</v>
      </c>
    </row>
    <row r="22" spans="1:3">
      <c r="A22" s="4" t="s">
        <v>375</v>
      </c>
      <c r="B22" s="5" t="n">
        <v>0</v>
      </c>
      <c r="C22" s="5" t="n">
        <v>0</v>
      </c>
    </row>
    <row r="23" spans="1:3">
      <c r="A23" s="4" t="s">
        <v>256</v>
      </c>
      <c r="B23" s="5" t="n">
        <v>7138</v>
      </c>
      <c r="C23" s="5" t="n">
        <v>5038</v>
      </c>
    </row>
    <row r="24" spans="1:3">
      <c r="A24" s="4" t="s">
        <v>376</v>
      </c>
      <c r="B24" s="5" t="n">
        <v>142</v>
      </c>
      <c r="C24" s="5" t="n">
        <v>116</v>
      </c>
    </row>
    <row r="25" spans="1:3">
      <c r="A25" s="4" t="s">
        <v>351</v>
      </c>
    </row>
    <row r="26" spans="1:3">
      <c r="A26" s="4" t="s">
        <v>372</v>
      </c>
      <c r="B26" s="5" t="n">
        <v>24076</v>
      </c>
      <c r="C26" s="5" t="n">
        <v>28406</v>
      </c>
    </row>
    <row r="27" spans="1:3">
      <c r="A27" s="4" t="s">
        <v>373</v>
      </c>
      <c r="B27" s="5" t="n">
        <v>382</v>
      </c>
      <c r="C27" s="5" t="n">
        <v>441</v>
      </c>
    </row>
    <row r="28" spans="1:3">
      <c r="A28" s="4" t="s">
        <v>374</v>
      </c>
      <c r="B28" s="5" t="n">
        <v>0</v>
      </c>
      <c r="C28" s="5" t="n">
        <v>0</v>
      </c>
    </row>
    <row r="29" spans="1:3">
      <c r="A29" s="4" t="s">
        <v>375</v>
      </c>
      <c r="B29" s="5" t="n">
        <v>0</v>
      </c>
      <c r="C29" s="5" t="n">
        <v>0</v>
      </c>
    </row>
    <row r="30" spans="1:3">
      <c r="A30" s="4" t="s">
        <v>256</v>
      </c>
      <c r="B30" s="5" t="n">
        <v>24076</v>
      </c>
      <c r="C30" s="5" t="n">
        <v>28406</v>
      </c>
    </row>
    <row r="31" spans="1:3">
      <c r="A31" s="4" t="s">
        <v>376</v>
      </c>
      <c r="B31" s="5" t="n">
        <v>382</v>
      </c>
      <c r="C31" s="5" t="n">
        <v>441</v>
      </c>
    </row>
    <row r="32" spans="1:3">
      <c r="A32" s="4" t="s">
        <v>353</v>
      </c>
    </row>
    <row r="33" spans="1:3">
      <c r="A33" s="4" t="s">
        <v>372</v>
      </c>
      <c r="B33" s="5" t="n">
        <v>0</v>
      </c>
      <c r="C33" s="5" t="n">
        <v>3640</v>
      </c>
    </row>
    <row r="34" spans="1:3">
      <c r="A34" s="4" t="s">
        <v>373</v>
      </c>
      <c r="B34" s="5" t="n">
        <v>0</v>
      </c>
      <c r="C34" s="5" t="n">
        <v>166</v>
      </c>
    </row>
    <row r="35" spans="1:3">
      <c r="A35" s="4" t="s">
        <v>374</v>
      </c>
      <c r="B35" s="5" t="n">
        <v>9980</v>
      </c>
      <c r="C35" s="5" t="n">
        <v>6220</v>
      </c>
    </row>
    <row r="36" spans="1:3">
      <c r="A36" s="4" t="s">
        <v>375</v>
      </c>
      <c r="B36" s="5" t="n">
        <v>233</v>
      </c>
      <c r="C36" s="5" t="n">
        <v>256</v>
      </c>
    </row>
    <row r="37" spans="1:3">
      <c r="A37" s="4" t="s">
        <v>256</v>
      </c>
      <c r="B37" s="5" t="n">
        <v>9980</v>
      </c>
      <c r="C37" s="5" t="n">
        <v>9860</v>
      </c>
    </row>
    <row r="38" spans="1:3">
      <c r="A38" s="4" t="s">
        <v>376</v>
      </c>
      <c r="B38" s="5" t="n">
        <v>233</v>
      </c>
      <c r="C38" s="5" t="n">
        <v>422</v>
      </c>
    </row>
    <row r="39" spans="1:3">
      <c r="A39" s="4" t="s">
        <v>354</v>
      </c>
    </row>
    <row r="40" spans="1:3">
      <c r="A40" s="4" t="s">
        <v>372</v>
      </c>
      <c r="B40" s="5" t="n">
        <v>119213</v>
      </c>
      <c r="C40" s="5" t="n">
        <v>144357</v>
      </c>
    </row>
    <row r="41" spans="1:3">
      <c r="A41" s="4" t="s">
        <v>373</v>
      </c>
      <c r="B41" s="5" t="n">
        <v>3194</v>
      </c>
      <c r="C41" s="5" t="n">
        <v>4561</v>
      </c>
    </row>
    <row r="42" spans="1:3">
      <c r="A42" s="4" t="s">
        <v>374</v>
      </c>
      <c r="B42" s="5" t="n">
        <v>29118</v>
      </c>
      <c r="C42" s="5" t="n">
        <v>18132</v>
      </c>
    </row>
    <row r="43" spans="1:3">
      <c r="A43" s="4" t="s">
        <v>375</v>
      </c>
      <c r="B43" s="5" t="n">
        <v>884</v>
      </c>
      <c r="C43" s="5" t="n">
        <v>554</v>
      </c>
    </row>
    <row r="44" spans="1:3">
      <c r="A44" s="4" t="s">
        <v>256</v>
      </c>
      <c r="B44" s="5" t="n">
        <v>148331</v>
      </c>
      <c r="C44" s="5" t="n">
        <v>162489</v>
      </c>
    </row>
    <row r="45" spans="1:3">
      <c r="A45" s="4" t="s">
        <v>376</v>
      </c>
      <c r="B45" s="5" t="n">
        <v>4078</v>
      </c>
      <c r="C45" s="5" t="n">
        <v>5115</v>
      </c>
    </row>
    <row r="46" spans="1:3">
      <c r="A46" s="4" t="s">
        <v>355</v>
      </c>
    </row>
    <row r="47" spans="1:3">
      <c r="A47" s="4" t="s">
        <v>372</v>
      </c>
      <c r="B47" s="5" t="n">
        <v>3067</v>
      </c>
      <c r="C47" s="5" t="n">
        <v>3738</v>
      </c>
    </row>
    <row r="48" spans="1:3">
      <c r="A48" s="4" t="s">
        <v>373</v>
      </c>
      <c r="B48" s="5" t="n">
        <v>107</v>
      </c>
      <c r="C48" s="5" t="n">
        <v>157</v>
      </c>
    </row>
    <row r="49" spans="1:3">
      <c r="A49" s="4" t="s">
        <v>374</v>
      </c>
      <c r="B49" s="5" t="n">
        <v>0</v>
      </c>
      <c r="C49" s="5" t="n">
        <v>0</v>
      </c>
    </row>
    <row r="50" spans="1:3">
      <c r="A50" s="4" t="s">
        <v>375</v>
      </c>
      <c r="B50" s="5" t="n">
        <v>0</v>
      </c>
      <c r="C50" s="5" t="n">
        <v>0</v>
      </c>
    </row>
    <row r="51" spans="1:3">
      <c r="A51" s="4" t="s">
        <v>256</v>
      </c>
      <c r="B51" s="5" t="n">
        <v>3067</v>
      </c>
      <c r="C51" s="5" t="n">
        <v>3738</v>
      </c>
    </row>
    <row r="52" spans="1:3">
      <c r="A52" s="4" t="s">
        <v>376</v>
      </c>
      <c r="B52" s="5" t="n">
        <v>107</v>
      </c>
      <c r="C52" s="5" t="n">
        <v>157</v>
      </c>
    </row>
    <row r="53" spans="1:3">
      <c r="A53" s="4" t="s">
        <v>356</v>
      </c>
    </row>
    <row r="54" spans="1:3">
      <c r="A54" s="4" t="s">
        <v>372</v>
      </c>
      <c r="B54" s="5" t="n">
        <v>0</v>
      </c>
      <c r="C54" s="5" t="n">
        <v>0</v>
      </c>
    </row>
    <row r="55" spans="1:3">
      <c r="A55" s="4" t="s">
        <v>373</v>
      </c>
      <c r="B55" s="5" t="n">
        <v>0</v>
      </c>
      <c r="C55" s="5" t="n">
        <v>0</v>
      </c>
    </row>
    <row r="56" spans="1:3">
      <c r="A56" s="4" t="s">
        <v>374</v>
      </c>
      <c r="B56" s="5" t="n">
        <v>3683</v>
      </c>
      <c r="C56" s="5" t="n">
        <v>3315</v>
      </c>
    </row>
    <row r="57" spans="1:3">
      <c r="A57" s="4" t="s">
        <v>375</v>
      </c>
      <c r="B57" s="5" t="n">
        <v>80</v>
      </c>
      <c r="C57" s="5" t="n">
        <v>448</v>
      </c>
    </row>
    <row r="58" spans="1:3">
      <c r="A58" s="4" t="s">
        <v>256</v>
      </c>
      <c r="B58" s="5" t="n">
        <v>3683</v>
      </c>
      <c r="C58" s="5" t="n">
        <v>3315</v>
      </c>
    </row>
    <row r="59" spans="1:3">
      <c r="A59" s="4" t="s">
        <v>376</v>
      </c>
      <c r="B59" s="5" t="n">
        <v>80</v>
      </c>
      <c r="C59" s="5" t="n">
        <v>448</v>
      </c>
    </row>
    <row r="60" spans="1:3">
      <c r="A60" s="4" t="s">
        <v>380</v>
      </c>
    </row>
    <row r="61" spans="1:3">
      <c r="A61" s="4" t="s">
        <v>372</v>
      </c>
      <c r="B61" s="5" t="n">
        <v>263642</v>
      </c>
      <c r="C61" s="5" t="n">
        <v>330384</v>
      </c>
    </row>
    <row r="62" spans="1:3">
      <c r="A62" s="4" t="s">
        <v>373</v>
      </c>
      <c r="B62" s="5" t="n">
        <v>6382</v>
      </c>
      <c r="C62" s="5" t="n">
        <v>9259</v>
      </c>
    </row>
    <row r="63" spans="1:3">
      <c r="A63" s="4" t="s">
        <v>374</v>
      </c>
      <c r="B63" s="5" t="n">
        <v>57346</v>
      </c>
      <c r="C63" s="5" t="n">
        <v>47508</v>
      </c>
    </row>
    <row r="64" spans="1:3">
      <c r="A64" s="4" t="s">
        <v>375</v>
      </c>
      <c r="B64" s="5" t="n">
        <v>2610</v>
      </c>
      <c r="C64" s="5" t="n">
        <v>2930</v>
      </c>
    </row>
    <row r="65" spans="1:3">
      <c r="A65" s="4" t="s">
        <v>256</v>
      </c>
      <c r="B65" s="5" t="n">
        <v>320988</v>
      </c>
      <c r="C65" s="5" t="n">
        <v>377892</v>
      </c>
    </row>
    <row r="66" spans="1:3">
      <c r="A66" s="4" t="s">
        <v>376</v>
      </c>
      <c r="B66" s="5" t="n">
        <v>8992</v>
      </c>
      <c r="C66" s="5" t="n">
        <v>12189</v>
      </c>
    </row>
    <row r="67" spans="1:3">
      <c r="A67" s="4" t="s">
        <v>357</v>
      </c>
    </row>
    <row r="68" spans="1:3">
      <c r="A68" s="4" t="s">
        <v>372</v>
      </c>
      <c r="B68" s="5" t="n">
        <v>833</v>
      </c>
      <c r="C68" s="5" t="n">
        <v>826</v>
      </c>
    </row>
    <row r="69" spans="1:3">
      <c r="A69" s="4" t="s">
        <v>373</v>
      </c>
      <c r="B69" s="5" t="n">
        <v>18</v>
      </c>
      <c r="C69" s="5" t="n">
        <v>25</v>
      </c>
    </row>
    <row r="70" spans="1:3">
      <c r="A70" s="4" t="s">
        <v>374</v>
      </c>
      <c r="B70" s="5" t="n">
        <v>1301</v>
      </c>
      <c r="C70" s="5" t="n">
        <v>1277</v>
      </c>
    </row>
    <row r="71" spans="1:3">
      <c r="A71" s="4" t="s">
        <v>375</v>
      </c>
      <c r="B71" s="5" t="n">
        <v>25</v>
      </c>
      <c r="C71" s="5" t="n">
        <v>50</v>
      </c>
    </row>
    <row r="72" spans="1:3">
      <c r="A72" s="4" t="s">
        <v>256</v>
      </c>
      <c r="B72" s="5" t="n">
        <v>2134</v>
      </c>
      <c r="C72" s="5" t="n">
        <v>2103</v>
      </c>
    </row>
    <row r="73" spans="1:3">
      <c r="A73" s="4" t="s">
        <v>376</v>
      </c>
      <c r="B73" s="5" t="n">
        <v>43</v>
      </c>
      <c r="C73" s="5" t="n">
        <v>75</v>
      </c>
    </row>
    <row r="74" spans="1:3">
      <c r="A74" s="4" t="s">
        <v>381</v>
      </c>
    </row>
    <row r="75" spans="1:3">
      <c r="A75" s="4" t="s">
        <v>372</v>
      </c>
      <c r="B75" s="5" t="n">
        <v>833</v>
      </c>
      <c r="C75" s="5" t="n">
        <v>826</v>
      </c>
    </row>
    <row r="76" spans="1:3">
      <c r="A76" s="4" t="s">
        <v>373</v>
      </c>
      <c r="B76" s="5" t="n">
        <v>18</v>
      </c>
      <c r="C76" s="5" t="n">
        <v>25</v>
      </c>
    </row>
    <row r="77" spans="1:3">
      <c r="A77" s="4" t="s">
        <v>374</v>
      </c>
      <c r="B77" s="5" t="n">
        <v>1301</v>
      </c>
      <c r="C77" s="5" t="n">
        <v>1277</v>
      </c>
    </row>
    <row r="78" spans="1:3">
      <c r="A78" s="4" t="s">
        <v>375</v>
      </c>
      <c r="B78" s="5" t="n">
        <v>25</v>
      </c>
      <c r="C78" s="5" t="n">
        <v>50</v>
      </c>
    </row>
    <row r="79" spans="1:3">
      <c r="A79" s="4" t="s">
        <v>256</v>
      </c>
      <c r="B79" s="5" t="n">
        <v>2134</v>
      </c>
      <c r="C79" s="5" t="n">
        <v>2103</v>
      </c>
    </row>
    <row r="80" spans="1:3">
      <c r="A80" s="4" t="s">
        <v>376</v>
      </c>
      <c r="B80" s="7" t="n">
        <v>43</v>
      </c>
      <c r="C80" s="7"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2</v>
      </c>
    </row>
    <row r="3" spans="1:3">
      <c r="A3" s="4" t="s">
        <v>383</v>
      </c>
      <c r="B3" s="7" t="n">
        <v>197</v>
      </c>
      <c r="C3" s="7" t="n">
        <v>628</v>
      </c>
    </row>
    <row r="4" spans="1:3">
      <c r="A4" s="4" t="s">
        <v>384</v>
      </c>
      <c r="B4" s="5" t="n">
        <v>0</v>
      </c>
      <c r="C4" s="5" t="n">
        <v>0</v>
      </c>
    </row>
    <row r="5" spans="1:3">
      <c r="A5" s="4" t="s">
        <v>385</v>
      </c>
      <c r="B5" s="5" t="n">
        <v>197</v>
      </c>
      <c r="C5" s="5" t="n">
        <v>628</v>
      </c>
    </row>
    <row r="6" spans="1:3">
      <c r="A6" s="4" t="s">
        <v>386</v>
      </c>
      <c r="B6" s="5" t="n">
        <v>-25</v>
      </c>
      <c r="C6" s="5" t="n">
        <v>-70</v>
      </c>
    </row>
    <row r="7" spans="1:3">
      <c r="A7" s="4" t="s">
        <v>387</v>
      </c>
      <c r="B7" s="5" t="n">
        <v>-25</v>
      </c>
      <c r="C7" s="5" t="n">
        <v>-70</v>
      </c>
    </row>
    <row r="8" spans="1:3">
      <c r="A8" s="4" t="s">
        <v>388</v>
      </c>
      <c r="B8" s="5" t="n">
        <v>0</v>
      </c>
      <c r="C8" s="5" t="n">
        <v>2</v>
      </c>
    </row>
    <row r="9" spans="1:3">
      <c r="A9" s="4" t="s">
        <v>98</v>
      </c>
      <c r="B9" s="5" t="n">
        <v>172</v>
      </c>
      <c r="C9" s="5" t="n">
        <v>560</v>
      </c>
    </row>
    <row r="10" spans="1:3">
      <c r="A10" s="4" t="s">
        <v>380</v>
      </c>
    </row>
    <row r="11" spans="1:3">
      <c r="A11" s="4" t="s">
        <v>383</v>
      </c>
      <c r="B11" s="7" t="n">
        <v>197</v>
      </c>
      <c r="C11" s="7" t="n">
        <v>6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2</v>
      </c>
    </row>
    <row r="3" spans="1:3">
      <c r="A3" s="3" t="s">
        <v>4</v>
      </c>
    </row>
    <row r="4" spans="1:3">
      <c r="A4" s="4" t="s">
        <v>390</v>
      </c>
      <c r="B4" s="7" t="n">
        <v>77456</v>
      </c>
      <c r="C4" s="7" t="n">
        <v>31494</v>
      </c>
    </row>
    <row r="5" spans="1:3">
      <c r="A5" s="4" t="s">
        <v>391</v>
      </c>
      <c r="B5" s="5" t="n">
        <v>956</v>
      </c>
      <c r="C5" s="5" t="n">
        <v>615</v>
      </c>
    </row>
    <row r="6" spans="1:3">
      <c r="A6" s="4" t="s">
        <v>392</v>
      </c>
      <c r="B6" s="7" t="n">
        <v>724</v>
      </c>
      <c r="C6" s="7"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92</v>
      </c>
    </row>
    <row r="3" spans="1:3">
      <c r="A3" s="3" t="s">
        <v>4</v>
      </c>
    </row>
    <row r="4" spans="1:3">
      <c r="A4" s="4" t="s">
        <v>394</v>
      </c>
      <c r="B4" s="7" t="n">
        <v>0</v>
      </c>
      <c r="C4" s="7" t="n">
        <v>473</v>
      </c>
    </row>
    <row r="5" spans="1:3">
      <c r="A5" s="4" t="s">
        <v>395</v>
      </c>
      <c r="B5" s="5" t="n">
        <v>0</v>
      </c>
      <c r="C5" s="5" t="n">
        <v>-473</v>
      </c>
    </row>
    <row r="6" spans="1:3">
      <c r="A6" s="4" t="s">
        <v>394</v>
      </c>
      <c r="B6" s="7" t="n">
        <v>0</v>
      </c>
      <c r="C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5"/>
    <col customWidth="1" max="7" min="7" width="18"/>
    <col customWidth="1" max="8" min="8" width="11"/>
    <col customWidth="1" max="9" min="9" width="24"/>
  </cols>
  <sheetData>
    <row r="1" spans="1:9">
      <c r="A1" s="1" t="s">
        <v>133</v>
      </c>
      <c r="B1" s="2" t="s">
        <v>134</v>
      </c>
      <c r="C1" s="2" t="s">
        <v>135</v>
      </c>
      <c r="D1" s="2" t="s">
        <v>136</v>
      </c>
      <c r="E1" s="2" t="s">
        <v>137</v>
      </c>
      <c r="F1" s="2" t="s">
        <v>138</v>
      </c>
      <c r="G1" s="2" t="s">
        <v>139</v>
      </c>
      <c r="H1" s="2" t="s">
        <v>140</v>
      </c>
      <c r="I1" s="2" t="s">
        <v>141</v>
      </c>
    </row>
    <row r="2" spans="1:9">
      <c r="A2" s="4" t="s">
        <v>142</v>
      </c>
      <c r="B2" s="7" t="n">
        <v>439256</v>
      </c>
      <c r="C2" s="7" t="n">
        <v>18620</v>
      </c>
      <c r="D2" s="7" t="n">
        <v>126468</v>
      </c>
      <c r="E2" s="7" t="n">
        <v>-6964</v>
      </c>
      <c r="F2" s="7" t="n">
        <v>-17483</v>
      </c>
      <c r="G2" s="7" t="n">
        <v>315918</v>
      </c>
      <c r="H2" s="7" t="n">
        <v>436559</v>
      </c>
      <c r="I2" s="7" t="n">
        <v>2697</v>
      </c>
    </row>
    <row r="3" spans="1:9">
      <c r="A3" s="4" t="s">
        <v>143</v>
      </c>
      <c r="B3" s="5" t="n">
        <v>5006</v>
      </c>
      <c r="G3" s="5" t="n">
        <v>4936</v>
      </c>
      <c r="H3" s="5" t="n">
        <v>4936</v>
      </c>
      <c r="I3" s="5" t="n">
        <v>70</v>
      </c>
    </row>
    <row r="4" spans="1:9">
      <c r="A4" s="4" t="s">
        <v>126</v>
      </c>
      <c r="B4" s="5" t="n">
        <v>2521</v>
      </c>
      <c r="E4" s="5" t="n">
        <v>2521</v>
      </c>
      <c r="H4" s="5" t="n">
        <v>2521</v>
      </c>
      <c r="I4" s="5" t="n">
        <v>0</v>
      </c>
    </row>
    <row r="5" spans="1:9">
      <c r="A5" s="4" t="s">
        <v>144</v>
      </c>
      <c r="B5" s="5" t="n">
        <v>-14402</v>
      </c>
      <c r="F5" s="5" t="n">
        <v>-14402</v>
      </c>
      <c r="H5" s="5" t="n">
        <v>-14402</v>
      </c>
      <c r="I5" s="5" t="n">
        <v>0</v>
      </c>
    </row>
    <row r="6" spans="1:9">
      <c r="A6" s="4" t="s">
        <v>145</v>
      </c>
      <c r="B6" s="5" t="n">
        <v>66</v>
      </c>
      <c r="D6" s="5" t="n">
        <v>66</v>
      </c>
      <c r="H6" s="5" t="n">
        <v>66</v>
      </c>
      <c r="I6" s="5" t="n">
        <v>0</v>
      </c>
    </row>
    <row r="7" spans="1:9">
      <c r="A7" s="4" t="s">
        <v>146</v>
      </c>
      <c r="B7" s="7" t="n">
        <v>432447</v>
      </c>
      <c r="C7" s="7" t="n">
        <v>18620</v>
      </c>
      <c r="D7" s="7" t="n">
        <v>126534</v>
      </c>
      <c r="E7" s="7" t="n">
        <v>-4443</v>
      </c>
      <c r="F7" s="7" t="n">
        <v>-31885</v>
      </c>
      <c r="G7" s="7" t="n">
        <v>320854</v>
      </c>
      <c r="H7" s="7" t="n">
        <v>429680</v>
      </c>
      <c r="I7" s="7" t="n">
        <v>27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4</v>
      </c>
    </row>
    <row r="2" spans="1:3">
      <c r="A2" s="4" t="s">
        <v>49</v>
      </c>
      <c r="B2" s="7" t="n">
        <v>415712</v>
      </c>
      <c r="C2" s="7" t="n">
        <v>449487</v>
      </c>
    </row>
    <row r="3" spans="1:3">
      <c r="A3" s="4" t="s">
        <v>50</v>
      </c>
      <c r="B3" s="5" t="n">
        <v>5360</v>
      </c>
      <c r="C3" s="5" t="n">
        <v>5333</v>
      </c>
    </row>
    <row r="4" spans="1:3">
      <c r="A4" s="4" t="s">
        <v>48</v>
      </c>
      <c r="B4" s="5" t="n">
        <v>567</v>
      </c>
      <c r="C4" s="5" t="n">
        <v>592</v>
      </c>
    </row>
    <row r="5" spans="1:3">
      <c r="A5" s="4" t="s">
        <v>349</v>
      </c>
    </row>
    <row r="6" spans="1:3">
      <c r="A6" s="4" t="s">
        <v>49</v>
      </c>
      <c r="B6" s="5" t="n">
        <v>159191</v>
      </c>
      <c r="C6" s="5" t="n">
        <v>187695</v>
      </c>
    </row>
    <row r="7" spans="1:3">
      <c r="A7" s="4" t="s">
        <v>350</v>
      </c>
    </row>
    <row r="8" spans="1:3">
      <c r="A8" s="4" t="s">
        <v>49</v>
      </c>
      <c r="B8" s="5" t="n">
        <v>7235</v>
      </c>
      <c r="C8" s="5" t="n">
        <v>5913</v>
      </c>
    </row>
    <row r="9" spans="1:3">
      <c r="A9" s="4" t="s">
        <v>351</v>
      </c>
    </row>
    <row r="10" spans="1:3">
      <c r="A10" s="4" t="s">
        <v>49</v>
      </c>
      <c r="B10" s="5" t="n">
        <v>37367</v>
      </c>
      <c r="C10" s="5" t="n">
        <v>43109</v>
      </c>
    </row>
    <row r="11" spans="1:3">
      <c r="A11" s="4" t="s">
        <v>352</v>
      </c>
    </row>
    <row r="12" spans="1:3">
      <c r="A12" s="4" t="s">
        <v>49</v>
      </c>
      <c r="B12" s="5" t="n">
        <v>20</v>
      </c>
      <c r="C12" s="5" t="n">
        <v>23</v>
      </c>
    </row>
    <row r="13" spans="1:3">
      <c r="A13" s="4" t="s">
        <v>353</v>
      </c>
    </row>
    <row r="14" spans="1:3">
      <c r="A14" s="4" t="s">
        <v>49</v>
      </c>
      <c r="B14" s="5" t="n">
        <v>9997</v>
      </c>
      <c r="C14" s="5" t="n">
        <v>9880</v>
      </c>
    </row>
    <row r="15" spans="1:3">
      <c r="A15" s="4" t="s">
        <v>354</v>
      </c>
    </row>
    <row r="16" spans="1:3">
      <c r="A16" s="4" t="s">
        <v>49</v>
      </c>
      <c r="B16" s="5" t="n">
        <v>187569</v>
      </c>
      <c r="C16" s="5" t="n">
        <v>186811</v>
      </c>
    </row>
    <row r="17" spans="1:3">
      <c r="A17" s="4" t="s">
        <v>355</v>
      </c>
    </row>
    <row r="18" spans="1:3">
      <c r="A18" s="4" t="s">
        <v>49</v>
      </c>
      <c r="B18" s="5" t="n">
        <v>4282</v>
      </c>
      <c r="C18" s="5" t="n">
        <v>4954</v>
      </c>
    </row>
    <row r="19" spans="1:3">
      <c r="A19" s="4" t="s">
        <v>356</v>
      </c>
    </row>
    <row r="20" spans="1:3">
      <c r="A20" s="4" t="s">
        <v>49</v>
      </c>
      <c r="B20" s="5" t="n">
        <v>10051</v>
      </c>
      <c r="C20" s="5" t="n">
        <v>11102</v>
      </c>
    </row>
    <row r="21" spans="1:3">
      <c r="A21" s="4" t="s">
        <v>135</v>
      </c>
    </row>
    <row r="22" spans="1:3">
      <c r="A22" s="4" t="s">
        <v>50</v>
      </c>
      <c r="B22" s="5" t="n">
        <v>1766</v>
      </c>
      <c r="C22" s="5" t="n">
        <v>1790</v>
      </c>
    </row>
    <row r="23" spans="1:3">
      <c r="A23" s="4" t="s">
        <v>357</v>
      </c>
    </row>
    <row r="24" spans="1:3">
      <c r="A24" s="4" t="s">
        <v>50</v>
      </c>
      <c r="B24" s="5" t="n">
        <v>3594</v>
      </c>
      <c r="C24" s="5" t="n">
        <v>3543</v>
      </c>
    </row>
    <row r="25" spans="1:3">
      <c r="A25" s="4" t="s">
        <v>397</v>
      </c>
    </row>
    <row r="26" spans="1:3">
      <c r="A26" s="4" t="s">
        <v>49</v>
      </c>
      <c r="B26" s="5" t="n">
        <v>415712</v>
      </c>
      <c r="C26" s="5" t="n">
        <v>449487</v>
      </c>
    </row>
    <row r="27" spans="1:3">
      <c r="A27" s="4" t="s">
        <v>50</v>
      </c>
      <c r="B27" s="5" t="n">
        <v>5360</v>
      </c>
      <c r="C27" s="5" t="n">
        <v>5333</v>
      </c>
    </row>
    <row r="28" spans="1:3">
      <c r="A28" s="4" t="s">
        <v>48</v>
      </c>
      <c r="B28" s="5" t="n">
        <v>567</v>
      </c>
      <c r="C28" s="5" t="n">
        <v>592</v>
      </c>
    </row>
    <row r="29" spans="1:3">
      <c r="A29" s="4" t="s">
        <v>398</v>
      </c>
      <c r="B29" s="5" t="n">
        <v>421639</v>
      </c>
      <c r="C29" s="5" t="n">
        <v>455412</v>
      </c>
    </row>
    <row r="30" spans="1:3">
      <c r="A30" s="4" t="s">
        <v>399</v>
      </c>
    </row>
    <row r="31" spans="1:3">
      <c r="A31" s="4" t="s">
        <v>49</v>
      </c>
      <c r="B31" s="5" t="n">
        <v>159191</v>
      </c>
      <c r="C31" s="5" t="n">
        <v>187695</v>
      </c>
    </row>
    <row r="32" spans="1:3">
      <c r="A32" s="4" t="s">
        <v>400</v>
      </c>
    </row>
    <row r="33" spans="1:3">
      <c r="A33" s="4" t="s">
        <v>49</v>
      </c>
      <c r="B33" s="5" t="n">
        <v>7235</v>
      </c>
      <c r="C33" s="5" t="n">
        <v>5913</v>
      </c>
    </row>
    <row r="34" spans="1:3">
      <c r="A34" s="4" t="s">
        <v>401</v>
      </c>
    </row>
    <row r="35" spans="1:3">
      <c r="A35" s="4" t="s">
        <v>49</v>
      </c>
      <c r="B35" s="5" t="n">
        <v>37367</v>
      </c>
      <c r="C35" s="5" t="n">
        <v>43109</v>
      </c>
    </row>
    <row r="36" spans="1:3">
      <c r="A36" s="4" t="s">
        <v>402</v>
      </c>
    </row>
    <row r="37" spans="1:3">
      <c r="A37" s="4" t="s">
        <v>49</v>
      </c>
      <c r="B37" s="5" t="n">
        <v>20</v>
      </c>
      <c r="C37" s="5" t="n">
        <v>23</v>
      </c>
    </row>
    <row r="38" spans="1:3">
      <c r="A38" s="4" t="s">
        <v>403</v>
      </c>
    </row>
    <row r="39" spans="1:3">
      <c r="A39" s="4" t="s">
        <v>49</v>
      </c>
      <c r="B39" s="5" t="n">
        <v>9997</v>
      </c>
      <c r="C39" s="5" t="n">
        <v>9880</v>
      </c>
    </row>
    <row r="40" spans="1:3">
      <c r="A40" s="4" t="s">
        <v>404</v>
      </c>
    </row>
    <row r="41" spans="1:3">
      <c r="A41" s="4" t="s">
        <v>49</v>
      </c>
      <c r="B41" s="5" t="n">
        <v>187569</v>
      </c>
      <c r="C41" s="5" t="n">
        <v>186811</v>
      </c>
    </row>
    <row r="42" spans="1:3">
      <c r="A42" s="4" t="s">
        <v>405</v>
      </c>
    </row>
    <row r="43" spans="1:3">
      <c r="A43" s="4" t="s">
        <v>49</v>
      </c>
      <c r="B43" s="5" t="n">
        <v>4282</v>
      </c>
      <c r="C43" s="5" t="n">
        <v>4954</v>
      </c>
    </row>
    <row r="44" spans="1:3">
      <c r="A44" s="4" t="s">
        <v>406</v>
      </c>
    </row>
    <row r="45" spans="1:3">
      <c r="A45" s="4" t="s">
        <v>49</v>
      </c>
      <c r="B45" s="5" t="n">
        <v>10051</v>
      </c>
      <c r="C45" s="5" t="n">
        <v>11102</v>
      </c>
    </row>
    <row r="46" spans="1:3">
      <c r="A46" s="4" t="s">
        <v>407</v>
      </c>
    </row>
    <row r="47" spans="1:3">
      <c r="A47" s="4" t="s">
        <v>50</v>
      </c>
      <c r="B47" s="5" t="n">
        <v>1766</v>
      </c>
      <c r="C47" s="5" t="n">
        <v>1790</v>
      </c>
    </row>
    <row r="48" spans="1:3">
      <c r="A48" s="4" t="s">
        <v>408</v>
      </c>
    </row>
    <row r="49" spans="1:3">
      <c r="A49" s="4" t="s">
        <v>50</v>
      </c>
      <c r="B49" s="5" t="n">
        <v>3594</v>
      </c>
      <c r="C49" s="5" t="n">
        <v>3543</v>
      </c>
    </row>
    <row r="50" spans="1:3">
      <c r="A50" s="4" t="s">
        <v>409</v>
      </c>
    </row>
    <row r="51" spans="1:3">
      <c r="A51" s="4" t="s">
        <v>48</v>
      </c>
      <c r="B51" s="5" t="n">
        <v>567</v>
      </c>
      <c r="C51" s="5" t="n">
        <v>592</v>
      </c>
    </row>
    <row r="52" spans="1:3">
      <c r="A52" s="4" t="s">
        <v>410</v>
      </c>
    </row>
    <row r="53" spans="1:3">
      <c r="A53" s="4" t="s">
        <v>49</v>
      </c>
      <c r="B53" s="5" t="n">
        <v>10051</v>
      </c>
      <c r="C53" s="5" t="n">
        <v>11102</v>
      </c>
    </row>
    <row r="54" spans="1:3">
      <c r="A54" s="4" t="s">
        <v>50</v>
      </c>
      <c r="B54" s="5" t="n">
        <v>5360</v>
      </c>
      <c r="C54" s="5" t="n">
        <v>5333</v>
      </c>
    </row>
    <row r="55" spans="1:3">
      <c r="A55" s="4" t="s">
        <v>48</v>
      </c>
      <c r="B55" s="5" t="n">
        <v>567</v>
      </c>
      <c r="C55" s="5" t="n">
        <v>592</v>
      </c>
    </row>
    <row r="56" spans="1:3">
      <c r="A56" s="4" t="s">
        <v>398</v>
      </c>
      <c r="B56" s="5" t="n">
        <v>15978</v>
      </c>
      <c r="C56" s="5" t="n">
        <v>17027</v>
      </c>
    </row>
    <row r="57" spans="1:3">
      <c r="A57" s="4" t="s">
        <v>411</v>
      </c>
    </row>
    <row r="58" spans="1:3">
      <c r="A58" s="4" t="s">
        <v>49</v>
      </c>
      <c r="B58" s="5" t="n">
        <v>0</v>
      </c>
      <c r="C58" s="5" t="n">
        <v>0</v>
      </c>
    </row>
    <row r="59" spans="1:3">
      <c r="A59" s="4" t="s">
        <v>412</v>
      </c>
    </row>
    <row r="60" spans="1:3">
      <c r="A60" s="4" t="s">
        <v>49</v>
      </c>
      <c r="B60" s="5" t="n">
        <v>0</v>
      </c>
      <c r="C60" s="5" t="n">
        <v>0</v>
      </c>
    </row>
    <row r="61" spans="1:3">
      <c r="A61" s="4" t="s">
        <v>413</v>
      </c>
    </row>
    <row r="62" spans="1:3">
      <c r="A62" s="4" t="s">
        <v>49</v>
      </c>
      <c r="B62" s="5" t="n">
        <v>0</v>
      </c>
      <c r="C62" s="5" t="n">
        <v>0</v>
      </c>
    </row>
    <row r="63" spans="1:3">
      <c r="A63" s="4" t="s">
        <v>414</v>
      </c>
    </row>
    <row r="64" spans="1:3">
      <c r="A64" s="4" t="s">
        <v>49</v>
      </c>
      <c r="B64" s="5" t="n">
        <v>0</v>
      </c>
      <c r="C64" s="5" t="n">
        <v>0</v>
      </c>
    </row>
    <row r="65" spans="1:3">
      <c r="A65" s="4" t="s">
        <v>415</v>
      </c>
    </row>
    <row r="66" spans="1:3">
      <c r="A66" s="4" t="s">
        <v>49</v>
      </c>
      <c r="B66" s="5" t="n">
        <v>0</v>
      </c>
      <c r="C66" s="5" t="n">
        <v>0</v>
      </c>
    </row>
    <row r="67" spans="1:3">
      <c r="A67" s="4" t="s">
        <v>416</v>
      </c>
    </row>
    <row r="68" spans="1:3">
      <c r="A68" s="4" t="s">
        <v>49</v>
      </c>
      <c r="B68" s="5" t="n">
        <v>0</v>
      </c>
      <c r="C68" s="5" t="n">
        <v>0</v>
      </c>
    </row>
    <row r="69" spans="1:3">
      <c r="A69" s="4" t="s">
        <v>417</v>
      </c>
    </row>
    <row r="70" spans="1:3">
      <c r="A70" s="4" t="s">
        <v>49</v>
      </c>
      <c r="B70" s="5" t="n">
        <v>0</v>
      </c>
      <c r="C70" s="5" t="n">
        <v>0</v>
      </c>
    </row>
    <row r="71" spans="1:3">
      <c r="A71" s="4" t="s">
        <v>418</v>
      </c>
    </row>
    <row r="72" spans="1:3">
      <c r="A72" s="4" t="s">
        <v>49</v>
      </c>
      <c r="B72" s="5" t="n">
        <v>10051</v>
      </c>
      <c r="C72" s="5" t="n">
        <v>11102</v>
      </c>
    </row>
    <row r="73" spans="1:3">
      <c r="A73" s="4" t="s">
        <v>419</v>
      </c>
    </row>
    <row r="74" spans="1:3">
      <c r="A74" s="4" t="s">
        <v>50</v>
      </c>
      <c r="B74" s="5" t="n">
        <v>1766</v>
      </c>
      <c r="C74" s="5" t="n">
        <v>1790</v>
      </c>
    </row>
    <row r="75" spans="1:3">
      <c r="A75" s="4" t="s">
        <v>420</v>
      </c>
    </row>
    <row r="76" spans="1:3">
      <c r="A76" s="4" t="s">
        <v>50</v>
      </c>
      <c r="B76" s="5" t="n">
        <v>3594</v>
      </c>
      <c r="C76" s="5" t="n">
        <v>3543</v>
      </c>
    </row>
    <row r="77" spans="1:3">
      <c r="A77" s="4" t="s">
        <v>421</v>
      </c>
    </row>
    <row r="78" spans="1:3">
      <c r="A78" s="4" t="s">
        <v>48</v>
      </c>
      <c r="B78" s="5" t="n">
        <v>567</v>
      </c>
      <c r="C78" s="5" t="n">
        <v>592</v>
      </c>
    </row>
    <row r="79" spans="1:3">
      <c r="A79" s="4" t="s">
        <v>422</v>
      </c>
    </row>
    <row r="80" spans="1:3">
      <c r="A80" s="4" t="s">
        <v>49</v>
      </c>
      <c r="B80" s="5" t="n">
        <v>403666</v>
      </c>
      <c r="C80" s="5" t="n">
        <v>436352</v>
      </c>
    </row>
    <row r="81" spans="1:3">
      <c r="A81" s="4" t="s">
        <v>50</v>
      </c>
      <c r="B81" s="5" t="n">
        <v>0</v>
      </c>
      <c r="C81" s="5" t="n">
        <v>0</v>
      </c>
    </row>
    <row r="82" spans="1:3">
      <c r="A82" s="4" t="s">
        <v>48</v>
      </c>
      <c r="B82" s="5" t="n">
        <v>0</v>
      </c>
      <c r="C82" s="5" t="n">
        <v>0</v>
      </c>
    </row>
    <row r="83" spans="1:3">
      <c r="A83" s="4" t="s">
        <v>398</v>
      </c>
      <c r="B83" s="5" t="n">
        <v>403666</v>
      </c>
      <c r="C83" s="5" t="n">
        <v>436352</v>
      </c>
    </row>
    <row r="84" spans="1:3">
      <c r="A84" s="4" t="s">
        <v>423</v>
      </c>
    </row>
    <row r="85" spans="1:3">
      <c r="A85" s="4" t="s">
        <v>49</v>
      </c>
      <c r="B85" s="5" t="n">
        <v>159191</v>
      </c>
      <c r="C85" s="5" t="n">
        <v>187695</v>
      </c>
    </row>
    <row r="86" spans="1:3">
      <c r="A86" s="4" t="s">
        <v>424</v>
      </c>
    </row>
    <row r="87" spans="1:3">
      <c r="A87" s="4" t="s">
        <v>49</v>
      </c>
      <c r="B87" s="5" t="n">
        <v>7235</v>
      </c>
      <c r="C87" s="5" t="n">
        <v>5913</v>
      </c>
    </row>
    <row r="88" spans="1:3">
      <c r="A88" s="4" t="s">
        <v>425</v>
      </c>
    </row>
    <row r="89" spans="1:3">
      <c r="A89" s="4" t="s">
        <v>49</v>
      </c>
      <c r="B89" s="5" t="n">
        <v>37367</v>
      </c>
      <c r="C89" s="5" t="n">
        <v>43109</v>
      </c>
    </row>
    <row r="90" spans="1:3">
      <c r="A90" s="4" t="s">
        <v>426</v>
      </c>
    </row>
    <row r="91" spans="1:3">
      <c r="A91" s="4" t="s">
        <v>49</v>
      </c>
      <c r="B91" s="5" t="n">
        <v>20</v>
      </c>
      <c r="C91" s="5" t="n">
        <v>23</v>
      </c>
    </row>
    <row r="92" spans="1:3">
      <c r="A92" s="4" t="s">
        <v>427</v>
      </c>
    </row>
    <row r="93" spans="1:3">
      <c r="A93" s="4" t="s">
        <v>49</v>
      </c>
      <c r="B93" s="5" t="n">
        <v>9997</v>
      </c>
      <c r="C93" s="5" t="n">
        <v>9880</v>
      </c>
    </row>
    <row r="94" spans="1:3">
      <c r="A94" s="4" t="s">
        <v>428</v>
      </c>
    </row>
    <row r="95" spans="1:3">
      <c r="A95" s="4" t="s">
        <v>49</v>
      </c>
      <c r="B95" s="5" t="n">
        <v>185574</v>
      </c>
      <c r="C95" s="5" t="n">
        <v>184778</v>
      </c>
    </row>
    <row r="96" spans="1:3">
      <c r="A96" s="4" t="s">
        <v>429</v>
      </c>
    </row>
    <row r="97" spans="1:3">
      <c r="A97" s="4" t="s">
        <v>49</v>
      </c>
      <c r="B97" s="5" t="n">
        <v>4282</v>
      </c>
      <c r="C97" s="5" t="n">
        <v>4954</v>
      </c>
    </row>
    <row r="98" spans="1:3">
      <c r="A98" s="4" t="s">
        <v>430</v>
      </c>
    </row>
    <row r="99" spans="1:3">
      <c r="A99" s="4" t="s">
        <v>49</v>
      </c>
      <c r="B99" s="5" t="n">
        <v>0</v>
      </c>
      <c r="C99" s="5" t="n">
        <v>0</v>
      </c>
    </row>
    <row r="100" spans="1:3">
      <c r="A100" s="4" t="s">
        <v>431</v>
      </c>
    </row>
    <row r="101" spans="1:3">
      <c r="A101" s="4" t="s">
        <v>50</v>
      </c>
      <c r="B101" s="5" t="n">
        <v>0</v>
      </c>
      <c r="C101" s="5" t="n">
        <v>0</v>
      </c>
    </row>
    <row r="102" spans="1:3">
      <c r="A102" s="4" t="s">
        <v>432</v>
      </c>
    </row>
    <row r="103" spans="1:3">
      <c r="A103" s="4" t="s">
        <v>50</v>
      </c>
      <c r="B103" s="5" t="n">
        <v>0</v>
      </c>
      <c r="C103" s="5" t="n">
        <v>0</v>
      </c>
    </row>
    <row r="104" spans="1:3">
      <c r="A104" s="4" t="s">
        <v>433</v>
      </c>
    </row>
    <row r="105" spans="1:3">
      <c r="A105" s="4" t="s">
        <v>48</v>
      </c>
      <c r="B105" s="5" t="n">
        <v>0</v>
      </c>
      <c r="C105" s="5" t="n">
        <v>0</v>
      </c>
    </row>
    <row r="106" spans="1:3">
      <c r="A106" s="4" t="s">
        <v>434</v>
      </c>
    </row>
    <row r="107" spans="1:3">
      <c r="A107" s="4" t="s">
        <v>49</v>
      </c>
      <c r="B107" s="5" t="n">
        <v>1995</v>
      </c>
      <c r="C107" s="5" t="n">
        <v>2033</v>
      </c>
    </row>
    <row r="108" spans="1:3">
      <c r="A108" s="4" t="s">
        <v>50</v>
      </c>
      <c r="B108" s="5" t="n">
        <v>0</v>
      </c>
      <c r="C108" s="5" t="n">
        <v>0</v>
      </c>
    </row>
    <row r="109" spans="1:3">
      <c r="A109" s="4" t="s">
        <v>48</v>
      </c>
      <c r="B109" s="5" t="n">
        <v>0</v>
      </c>
      <c r="C109" s="5" t="n">
        <v>0</v>
      </c>
    </row>
    <row r="110" spans="1:3">
      <c r="A110" s="4" t="s">
        <v>398</v>
      </c>
      <c r="B110" s="5" t="n">
        <v>1995</v>
      </c>
      <c r="C110" s="5" t="n">
        <v>2033</v>
      </c>
    </row>
    <row r="111" spans="1:3">
      <c r="A111" s="4" t="s">
        <v>435</v>
      </c>
    </row>
    <row r="112" spans="1:3">
      <c r="A112" s="4" t="s">
        <v>49</v>
      </c>
      <c r="B112" s="5" t="n">
        <v>0</v>
      </c>
      <c r="C112" s="5" t="n">
        <v>0</v>
      </c>
    </row>
    <row r="113" spans="1:3">
      <c r="A113" s="4" t="s">
        <v>436</v>
      </c>
    </row>
    <row r="114" spans="1:3">
      <c r="A114" s="4" t="s">
        <v>49</v>
      </c>
      <c r="B114" s="5" t="n">
        <v>0</v>
      </c>
      <c r="C114" s="5" t="n">
        <v>0</v>
      </c>
    </row>
    <row r="115" spans="1:3">
      <c r="A115" s="4" t="s">
        <v>437</v>
      </c>
    </row>
    <row r="116" spans="1:3">
      <c r="A116" s="4" t="s">
        <v>49</v>
      </c>
      <c r="B116" s="5" t="n">
        <v>0</v>
      </c>
      <c r="C116" s="5" t="n">
        <v>0</v>
      </c>
    </row>
    <row r="117" spans="1:3">
      <c r="A117" s="4" t="s">
        <v>438</v>
      </c>
    </row>
    <row r="118" spans="1:3">
      <c r="A118" s="4" t="s">
        <v>49</v>
      </c>
      <c r="B118" s="5" t="n">
        <v>0</v>
      </c>
      <c r="C118" s="5" t="n">
        <v>0</v>
      </c>
    </row>
    <row r="119" spans="1:3">
      <c r="A119" s="4" t="s">
        <v>439</v>
      </c>
    </row>
    <row r="120" spans="1:3">
      <c r="A120" s="4" t="s">
        <v>49</v>
      </c>
      <c r="B120" s="5" t="n">
        <v>0</v>
      </c>
      <c r="C120" s="5" t="n">
        <v>0</v>
      </c>
    </row>
    <row r="121" spans="1:3">
      <c r="A121" s="4" t="s">
        <v>440</v>
      </c>
    </row>
    <row r="122" spans="1:3">
      <c r="A122" s="4" t="s">
        <v>49</v>
      </c>
      <c r="B122" s="5" t="n">
        <v>1995</v>
      </c>
      <c r="C122" s="5" t="n">
        <v>2033</v>
      </c>
    </row>
    <row r="123" spans="1:3">
      <c r="A123" s="4" t="s">
        <v>441</v>
      </c>
    </row>
    <row r="124" spans="1:3">
      <c r="A124" s="4" t="s">
        <v>49</v>
      </c>
      <c r="B124" s="5" t="n">
        <v>0</v>
      </c>
      <c r="C124" s="5" t="n">
        <v>0</v>
      </c>
    </row>
    <row r="125" spans="1:3">
      <c r="A125" s="4" t="s">
        <v>442</v>
      </c>
    </row>
    <row r="126" spans="1:3">
      <c r="A126" s="4" t="s">
        <v>49</v>
      </c>
      <c r="B126" s="5" t="n">
        <v>0</v>
      </c>
      <c r="C126" s="5" t="n">
        <v>0</v>
      </c>
    </row>
    <row r="127" spans="1:3">
      <c r="A127" s="4" t="s">
        <v>443</v>
      </c>
    </row>
    <row r="128" spans="1:3">
      <c r="A128" s="4" t="s">
        <v>50</v>
      </c>
      <c r="B128" s="5" t="n">
        <v>0</v>
      </c>
      <c r="C128" s="5" t="n">
        <v>0</v>
      </c>
    </row>
    <row r="129" spans="1:3">
      <c r="A129" s="4" t="s">
        <v>444</v>
      </c>
    </row>
    <row r="130" spans="1:3">
      <c r="A130" s="4" t="s">
        <v>50</v>
      </c>
      <c r="B130" s="5" t="n">
        <v>0</v>
      </c>
      <c r="C130" s="5" t="n">
        <v>0</v>
      </c>
    </row>
    <row r="131" spans="1:3">
      <c r="A131" s="4" t="s">
        <v>445</v>
      </c>
    </row>
    <row r="132" spans="1:3">
      <c r="A132" s="4" t="s">
        <v>48</v>
      </c>
      <c r="B132" s="7" t="n">
        <v>0</v>
      </c>
      <c r="C13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92</v>
      </c>
    </row>
    <row r="3" spans="1:3">
      <c r="A3" s="4" t="s">
        <v>447</v>
      </c>
      <c r="B3" s="7" t="n">
        <v>2033</v>
      </c>
      <c r="C3" s="7" t="n">
        <v>3374</v>
      </c>
    </row>
    <row r="4" spans="1:3">
      <c r="A4" s="4" t="s">
        <v>448</v>
      </c>
      <c r="B4" s="5" t="n">
        <v>-9</v>
      </c>
      <c r="C4" s="5" t="n">
        <v>-307</v>
      </c>
    </row>
    <row r="5" spans="1:3">
      <c r="A5" s="4" t="s">
        <v>449</v>
      </c>
      <c r="B5" s="5" t="n">
        <v>-29</v>
      </c>
      <c r="C5" s="5" t="n">
        <v>-99</v>
      </c>
    </row>
    <row r="6" spans="1:3">
      <c r="A6" s="4" t="s">
        <v>450</v>
      </c>
      <c r="B6" s="5" t="n">
        <v>0</v>
      </c>
      <c r="C6" s="5" t="n">
        <v>-966</v>
      </c>
    </row>
    <row r="7" spans="1:3">
      <c r="A7" s="4" t="s">
        <v>447</v>
      </c>
      <c r="B7" s="5" t="n">
        <v>1995</v>
      </c>
      <c r="C7" s="5" t="n">
        <v>2143</v>
      </c>
    </row>
    <row r="8" spans="1:3">
      <c r="A8" s="4" t="s">
        <v>451</v>
      </c>
    </row>
    <row r="9" spans="1:3">
      <c r="A9" s="4" t="s">
        <v>452</v>
      </c>
      <c r="B9" s="5" t="n">
        <v>0</v>
      </c>
      <c r="C9" s="5" t="n">
        <v>141</v>
      </c>
    </row>
    <row r="10" spans="1:3">
      <c r="A10" s="4" t="s">
        <v>354</v>
      </c>
    </row>
    <row r="11" spans="1:3">
      <c r="A11" s="4" t="s">
        <v>447</v>
      </c>
      <c r="B11" s="5" t="n">
        <v>2033</v>
      </c>
      <c r="C11" s="5" t="n">
        <v>2179</v>
      </c>
    </row>
    <row r="12" spans="1:3">
      <c r="A12" s="4" t="s">
        <v>448</v>
      </c>
      <c r="B12" s="5" t="n">
        <v>-9</v>
      </c>
      <c r="C12" s="5" t="n">
        <v>-11</v>
      </c>
    </row>
    <row r="13" spans="1:3">
      <c r="A13" s="4" t="s">
        <v>449</v>
      </c>
      <c r="B13" s="5" t="n">
        <v>-29</v>
      </c>
      <c r="C13" s="5" t="n">
        <v>-25</v>
      </c>
    </row>
    <row r="14" spans="1:3">
      <c r="A14" s="4" t="s">
        <v>450</v>
      </c>
      <c r="B14" s="5" t="n">
        <v>0</v>
      </c>
      <c r="C14" s="5" t="n">
        <v>0</v>
      </c>
    </row>
    <row r="15" spans="1:3">
      <c r="A15" s="4" t="s">
        <v>447</v>
      </c>
      <c r="B15" s="5" t="n">
        <v>1995</v>
      </c>
      <c r="C15" s="5" t="n">
        <v>2143</v>
      </c>
    </row>
    <row r="16" spans="1:3">
      <c r="A16" s="4" t="s">
        <v>453</v>
      </c>
    </row>
    <row r="17" spans="1:3">
      <c r="A17" s="4" t="s">
        <v>452</v>
      </c>
      <c r="B17" s="7" t="n">
        <v>0</v>
      </c>
      <c r="C17" s="5" t="n">
        <v>0</v>
      </c>
    </row>
    <row r="18" spans="1:3">
      <c r="A18" s="4" t="s">
        <v>454</v>
      </c>
    </row>
    <row r="19" spans="1:3">
      <c r="A19" s="4" t="s">
        <v>447</v>
      </c>
      <c r="C19" s="5" t="n">
        <v>1195</v>
      </c>
    </row>
    <row r="20" spans="1:3">
      <c r="A20" s="4" t="s">
        <v>448</v>
      </c>
      <c r="C20" s="5" t="n">
        <v>-296</v>
      </c>
    </row>
    <row r="21" spans="1:3">
      <c r="A21" s="4" t="s">
        <v>449</v>
      </c>
      <c r="C21" s="5" t="n">
        <v>-74</v>
      </c>
    </row>
    <row r="22" spans="1:3">
      <c r="A22" s="4" t="s">
        <v>450</v>
      </c>
      <c r="C22" s="5" t="n">
        <v>-966</v>
      </c>
    </row>
    <row r="23" spans="1:3">
      <c r="A23" s="4" t="s">
        <v>447</v>
      </c>
      <c r="C23" s="5" t="n">
        <v>0</v>
      </c>
    </row>
    <row r="24" spans="1:3">
      <c r="A24" s="4" t="s">
        <v>455</v>
      </c>
    </row>
    <row r="25" spans="1:3">
      <c r="A25" s="4" t="s">
        <v>452</v>
      </c>
      <c r="C25" s="7" t="n">
        <v>1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7</v>
      </c>
    </row>
    <row r="3" spans="1:2">
      <c r="A3" s="4" t="s">
        <v>458</v>
      </c>
      <c r="B3" s="7" t="n">
        <v>1650</v>
      </c>
    </row>
    <row r="4" spans="1:2">
      <c r="A4" s="4" t="s">
        <v>458</v>
      </c>
      <c r="B4" s="5" t="n">
        <v>1555</v>
      </c>
    </row>
    <row r="5" spans="1:2">
      <c r="A5" s="4" t="s">
        <v>459</v>
      </c>
    </row>
    <row r="6" spans="1:2">
      <c r="A6" s="4" t="s">
        <v>460</v>
      </c>
      <c r="B6" s="5" t="n">
        <v>-633</v>
      </c>
    </row>
    <row r="7" spans="1:2">
      <c r="A7" s="4" t="s">
        <v>97</v>
      </c>
    </row>
    <row r="8" spans="1:2">
      <c r="A8" s="4" t="s">
        <v>460</v>
      </c>
      <c r="B8" s="5" t="n">
        <v>538</v>
      </c>
    </row>
    <row r="9" spans="1:2">
      <c r="A9" s="4" t="s">
        <v>461</v>
      </c>
    </row>
    <row r="10" spans="1:2">
      <c r="A10" s="4" t="s">
        <v>458</v>
      </c>
      <c r="B10" s="5" t="n">
        <v>1650</v>
      </c>
    </row>
    <row r="11" spans="1:2">
      <c r="A11" s="4" t="s">
        <v>458</v>
      </c>
      <c r="B11" s="5" t="n">
        <v>1555</v>
      </c>
    </row>
    <row r="12" spans="1:2">
      <c r="A12" s="4" t="s">
        <v>462</v>
      </c>
    </row>
    <row r="13" spans="1:2">
      <c r="A13" s="4" t="s">
        <v>460</v>
      </c>
      <c r="B13" s="5" t="n">
        <v>-633</v>
      </c>
    </row>
    <row r="14" spans="1:2">
      <c r="A14" s="4" t="s">
        <v>463</v>
      </c>
    </row>
    <row r="15" spans="1:2">
      <c r="A15" s="4" t="s">
        <v>460</v>
      </c>
      <c r="B15" s="7" t="n">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4</v>
      </c>
    </row>
    <row r="2" spans="1:3">
      <c r="A2" s="4" t="s">
        <v>46</v>
      </c>
      <c r="B2" s="7" t="n">
        <v>804</v>
      </c>
      <c r="C2" s="7" t="n">
        <v>6912</v>
      </c>
    </row>
    <row r="3" spans="1:3">
      <c r="A3" s="4" t="s">
        <v>63</v>
      </c>
      <c r="B3" s="5" t="n">
        <v>146723</v>
      </c>
      <c r="C3" s="5" t="n">
        <v>145749</v>
      </c>
    </row>
    <row r="4" spans="1:3">
      <c r="A4" s="4" t="s">
        <v>465</v>
      </c>
    </row>
    <row r="5" spans="1:3">
      <c r="A5" s="4" t="s">
        <v>46</v>
      </c>
      <c r="B5" s="5" t="n">
        <v>804</v>
      </c>
      <c r="C5" s="5" t="n">
        <v>6912</v>
      </c>
    </row>
    <row r="6" spans="1:3">
      <c r="A6" s="4" t="s">
        <v>63</v>
      </c>
      <c r="B6" s="5" t="n">
        <v>0</v>
      </c>
      <c r="C6" s="5" t="n">
        <v>0</v>
      </c>
    </row>
    <row r="7" spans="1:3">
      <c r="A7" s="4" t="s">
        <v>466</v>
      </c>
    </row>
    <row r="8" spans="1:3">
      <c r="A8" s="4" t="s">
        <v>46</v>
      </c>
      <c r="B8" s="5" t="n">
        <v>0</v>
      </c>
      <c r="C8" s="5" t="n">
        <v>0</v>
      </c>
    </row>
    <row r="9" spans="1:3">
      <c r="A9" s="4" t="s">
        <v>63</v>
      </c>
      <c r="B9" s="5" t="n">
        <v>147049</v>
      </c>
      <c r="C9" s="5" t="n">
        <v>146098</v>
      </c>
    </row>
    <row r="10" spans="1:3">
      <c r="A10" s="4" t="s">
        <v>467</v>
      </c>
    </row>
    <row r="11" spans="1:3">
      <c r="A11" s="4" t="s">
        <v>46</v>
      </c>
      <c r="B11" s="5" t="n">
        <v>804</v>
      </c>
      <c r="C11" s="5" t="n">
        <v>6912</v>
      </c>
    </row>
    <row r="12" spans="1:3">
      <c r="A12" s="4" t="s">
        <v>63</v>
      </c>
      <c r="B12" s="7" t="n">
        <v>146723</v>
      </c>
      <c r="C12" s="7" t="n">
        <v>1457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70</v>
      </c>
    </row>
    <row r="2" spans="1:2">
      <c r="A2" s="4" t="s">
        <v>469</v>
      </c>
    </row>
    <row r="3" spans="1:2">
      <c r="A3" s="4" t="s">
        <v>470</v>
      </c>
      <c r="B3" s="7" t="n">
        <v>92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1</v>
      </c>
      <c r="B1" s="2" t="s">
        <v>472</v>
      </c>
      <c r="C1" s="2" t="s">
        <v>1</v>
      </c>
    </row>
    <row r="2" spans="1:5">
      <c r="B2" s="2" t="s">
        <v>2</v>
      </c>
      <c r="C2" s="2" t="s">
        <v>2</v>
      </c>
      <c r="D2" s="2" t="s">
        <v>92</v>
      </c>
      <c r="E2" s="2" t="s">
        <v>473</v>
      </c>
    </row>
    <row r="3" spans="1:5">
      <c r="A3" s="4" t="s">
        <v>93</v>
      </c>
      <c r="C3" s="7" t="n">
        <v>71840</v>
      </c>
      <c r="D3" s="7" t="n">
        <v>75895</v>
      </c>
    </row>
    <row r="4" spans="1:5">
      <c r="A4" s="4" t="s">
        <v>111</v>
      </c>
      <c r="C4" s="7" t="n">
        <v>5009</v>
      </c>
      <c r="D4" s="7" t="n">
        <v>115666</v>
      </c>
    </row>
    <row r="5" spans="1:5">
      <c r="A5" s="4" t="s">
        <v>474</v>
      </c>
    </row>
    <row r="6" spans="1:5">
      <c r="A6" s="4" t="s">
        <v>475</v>
      </c>
      <c r="E6" s="4" t="s">
        <v>476</v>
      </c>
    </row>
    <row r="7" spans="1:5">
      <c r="A7" s="4" t="s">
        <v>477</v>
      </c>
      <c r="B7" s="7" t="n">
        <v>12677</v>
      </c>
    </row>
    <row r="8" spans="1:5">
      <c r="A8" s="4" t="s">
        <v>478</v>
      </c>
      <c r="B8" s="5" t="n">
        <v>9118</v>
      </c>
    </row>
    <row r="9" spans="1:5">
      <c r="A9" s="4" t="s">
        <v>479</v>
      </c>
      <c r="E9" s="7" t="n">
        <v>5880</v>
      </c>
    </row>
    <row r="10" spans="1:5">
      <c r="A10" s="4" t="s">
        <v>480</v>
      </c>
      <c r="E10" s="5" t="n">
        <v>2005</v>
      </c>
    </row>
    <row r="11" spans="1:5">
      <c r="A11" s="4" t="s">
        <v>481</v>
      </c>
      <c r="E11" s="7" t="n">
        <v>5564</v>
      </c>
    </row>
    <row r="12" spans="1:5">
      <c r="A12" s="4" t="s">
        <v>93</v>
      </c>
      <c r="B12" s="5" t="n">
        <v>114</v>
      </c>
    </row>
    <row r="13" spans="1:5">
      <c r="A13" s="4" t="s">
        <v>111</v>
      </c>
      <c r="B13" s="7" t="n">
        <v>1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4" t="s">
        <v>484</v>
      </c>
      <c r="B2" s="7" t="n">
        <v>390</v>
      </c>
    </row>
    <row r="3" spans="1:2">
      <c r="A3" s="4" t="s">
        <v>479</v>
      </c>
      <c r="B3" s="5" t="n">
        <v>5880</v>
      </c>
    </row>
    <row r="4" spans="1:2">
      <c r="A4" s="4" t="s">
        <v>485</v>
      </c>
      <c r="B4" s="5" t="n">
        <v>567</v>
      </c>
    </row>
    <row r="5" spans="1:2">
      <c r="A5" s="4" t="s">
        <v>486</v>
      </c>
      <c r="B5" s="5" t="n">
        <v>6837</v>
      </c>
    </row>
    <row r="6" spans="1:2">
      <c r="A6" s="4" t="s">
        <v>487</v>
      </c>
      <c r="B6" s="5" t="n">
        <v>174</v>
      </c>
    </row>
    <row r="7" spans="1:2">
      <c r="A7" s="4" t="s">
        <v>488</v>
      </c>
      <c r="B7" s="5" t="n">
        <v>1099</v>
      </c>
    </row>
    <row r="8" spans="1:2">
      <c r="A8" s="4" t="s">
        <v>489</v>
      </c>
      <c r="B8" s="5" t="n">
        <v>1273</v>
      </c>
    </row>
    <row r="9" spans="1:2">
      <c r="A9" s="4" t="s">
        <v>481</v>
      </c>
      <c r="B9" s="5" t="n">
        <v>5564</v>
      </c>
    </row>
    <row r="10" spans="1:2">
      <c r="A10" s="4" t="s">
        <v>480</v>
      </c>
      <c r="B10" s="7" t="n">
        <v>2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0</v>
      </c>
      <c r="B1" s="2" t="s">
        <v>1</v>
      </c>
    </row>
    <row r="2" spans="1:4">
      <c r="B2" s="2" t="s">
        <v>2</v>
      </c>
      <c r="C2" s="2" t="s">
        <v>92</v>
      </c>
      <c r="D2" s="2" t="s">
        <v>44</v>
      </c>
    </row>
    <row r="3" spans="1:4">
      <c r="A3" s="4" t="s">
        <v>57</v>
      </c>
      <c r="B3" s="7" t="n">
        <v>50691</v>
      </c>
      <c r="D3" s="7" t="n">
        <v>41573</v>
      </c>
    </row>
    <row r="4" spans="1:4">
      <c r="A4" s="4" t="s">
        <v>491</v>
      </c>
      <c r="B4" s="5" t="n">
        <v>15848</v>
      </c>
      <c r="D4" s="7" t="n">
        <v>10122</v>
      </c>
    </row>
    <row r="5" spans="1:4">
      <c r="A5" s="4" t="s">
        <v>492</v>
      </c>
      <c r="B5" s="5" t="n">
        <v>154</v>
      </c>
      <c r="C5" s="7" t="n">
        <v>340</v>
      </c>
    </row>
    <row r="6" spans="1:4">
      <c r="A6" s="4" t="s">
        <v>493</v>
      </c>
    </row>
    <row r="7" spans="1:4">
      <c r="A7" s="4" t="s">
        <v>478</v>
      </c>
      <c r="B7" s="5" t="n">
        <v>9118</v>
      </c>
    </row>
    <row r="8" spans="1:4">
      <c r="A8" s="4" t="s">
        <v>494</v>
      </c>
      <c r="B8" s="7" t="n">
        <v>5880</v>
      </c>
    </row>
    <row r="9" spans="1:4">
      <c r="A9" s="4" t="s">
        <v>495</v>
      </c>
      <c r="B9" s="4" t="s">
        <v>496</v>
      </c>
    </row>
    <row r="10" spans="1:4">
      <c r="A10" s="4" t="s">
        <v>492</v>
      </c>
      <c r="B10" s="7" t="n">
        <v>154</v>
      </c>
      <c r="C10" s="7" t="n">
        <v>3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4</v>
      </c>
    </row>
    <row r="2" spans="1:3">
      <c r="A2" s="4" t="s">
        <v>498</v>
      </c>
      <c r="B2" s="7" t="n">
        <v>19933</v>
      </c>
      <c r="C2" s="7" t="n">
        <v>14052</v>
      </c>
    </row>
    <row r="3" spans="1:3">
      <c r="A3" s="4" t="s">
        <v>499</v>
      </c>
      <c r="B3" s="5" t="n">
        <v>12062</v>
      </c>
      <c r="C3" s="5" t="n">
        <v>11907</v>
      </c>
    </row>
    <row r="4" spans="1:3">
      <c r="A4" s="4" t="s">
        <v>500</v>
      </c>
    </row>
    <row r="5" spans="1:3">
      <c r="A5" s="4" t="s">
        <v>498</v>
      </c>
      <c r="B5" s="5" t="n">
        <v>18153</v>
      </c>
      <c r="C5" s="5" t="n">
        <v>13052</v>
      </c>
    </row>
    <row r="6" spans="1:3">
      <c r="A6" s="4" t="s">
        <v>499</v>
      </c>
      <c r="B6" s="5" t="n">
        <v>12012</v>
      </c>
      <c r="C6" s="5" t="n">
        <v>11882</v>
      </c>
    </row>
    <row r="7" spans="1:3">
      <c r="A7" s="4" t="s">
        <v>501</v>
      </c>
    </row>
    <row r="8" spans="1:3">
      <c r="A8" s="4" t="s">
        <v>498</v>
      </c>
      <c r="B8" s="5" t="n">
        <v>1000</v>
      </c>
      <c r="C8" s="5" t="n">
        <v>1000</v>
      </c>
    </row>
    <row r="9" spans="1:3">
      <c r="A9" s="4" t="s">
        <v>499</v>
      </c>
      <c r="B9" s="5" t="n">
        <v>50</v>
      </c>
      <c r="C9" s="5" t="n">
        <v>25</v>
      </c>
    </row>
    <row r="10" spans="1:3">
      <c r="A10" s="4" t="s">
        <v>502</v>
      </c>
    </row>
    <row r="11" spans="1:3">
      <c r="A11" s="4" t="s">
        <v>498</v>
      </c>
      <c r="B11" s="5" t="n">
        <v>780</v>
      </c>
      <c r="C11" s="5" t="n">
        <v>0</v>
      </c>
    </row>
    <row r="12" spans="1:3">
      <c r="A12" s="4" t="s">
        <v>499</v>
      </c>
      <c r="B12" s="7" t="n">
        <v>0</v>
      </c>
      <c r="C1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44</v>
      </c>
    </row>
    <row r="2" spans="1:3">
      <c r="A2" s="4" t="s">
        <v>504</v>
      </c>
      <c r="B2" s="7" t="n">
        <v>7977</v>
      </c>
      <c r="C2" s="7" t="n">
        <v>7977</v>
      </c>
    </row>
    <row r="3" spans="1:3">
      <c r="A3" s="4" t="s">
        <v>505</v>
      </c>
    </row>
    <row r="4" spans="1:3">
      <c r="A4" s="4" t="s">
        <v>504</v>
      </c>
      <c r="B4" s="7" t="n">
        <v>7977</v>
      </c>
      <c r="C4" s="7" t="n">
        <v>7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2</v>
      </c>
    </row>
    <row r="3" spans="1:3">
      <c r="A3" s="3" t="s">
        <v>148</v>
      </c>
    </row>
    <row r="4" spans="1:3">
      <c r="A4" s="4" t="s">
        <v>111</v>
      </c>
      <c r="B4" s="7" t="n">
        <v>5009</v>
      </c>
      <c r="C4" s="7" t="n">
        <v>115666</v>
      </c>
    </row>
    <row r="5" spans="1:3">
      <c r="A5" s="4" t="s">
        <v>149</v>
      </c>
      <c r="B5" s="5" t="n">
        <v>-89</v>
      </c>
      <c r="C5" s="5" t="n">
        <v>-21583</v>
      </c>
    </row>
    <row r="6" spans="1:3">
      <c r="A6" s="3" t="s">
        <v>150</v>
      </c>
    </row>
    <row r="7" spans="1:3">
      <c r="A7" s="4" t="s">
        <v>151</v>
      </c>
      <c r="B7" s="5" t="n">
        <v>0</v>
      </c>
      <c r="C7" s="5" t="n">
        <v>109304</v>
      </c>
    </row>
    <row r="8" spans="1:3">
      <c r="A8" s="4" t="s">
        <v>152</v>
      </c>
      <c r="B8" s="5" t="n">
        <v>91</v>
      </c>
      <c r="C8" s="5" t="n">
        <v>86</v>
      </c>
    </row>
    <row r="9" spans="1:3">
      <c r="A9" s="4" t="s">
        <v>98</v>
      </c>
      <c r="B9" s="5" t="n">
        <v>172</v>
      </c>
      <c r="C9" s="5" t="n">
        <v>560</v>
      </c>
    </row>
    <row r="10" spans="1:3">
      <c r="A10" s="4" t="s">
        <v>153</v>
      </c>
      <c r="B10" s="5" t="n">
        <v>201</v>
      </c>
      <c r="C10" s="5" t="n">
        <v>-30</v>
      </c>
    </row>
    <row r="11" spans="1:3">
      <c r="A11" s="4" t="s">
        <v>154</v>
      </c>
      <c r="B11" s="5" t="n">
        <v>299</v>
      </c>
      <c r="C11" s="5" t="n">
        <v>472</v>
      </c>
    </row>
    <row r="12" spans="1:3">
      <c r="A12" s="4" t="s">
        <v>155</v>
      </c>
      <c r="B12" s="5" t="n">
        <v>889</v>
      </c>
      <c r="C12" s="5" t="n">
        <v>-901</v>
      </c>
    </row>
    <row r="13" spans="1:3">
      <c r="A13" s="4" t="s">
        <v>156</v>
      </c>
      <c r="B13" s="5" t="n">
        <v>-1285</v>
      </c>
      <c r="C13" s="5" t="n">
        <v>-3105</v>
      </c>
    </row>
    <row r="14" spans="1:3">
      <c r="A14" s="3" t="s">
        <v>157</v>
      </c>
    </row>
    <row r="15" spans="1:3">
      <c r="A15" s="4" t="s">
        <v>158</v>
      </c>
      <c r="B15" s="5" t="n">
        <v>0</v>
      </c>
      <c r="C15" s="5" t="n">
        <v>3180</v>
      </c>
    </row>
    <row r="16" spans="1:3">
      <c r="A16" s="4" t="s">
        <v>159</v>
      </c>
      <c r="B16" s="5" t="n">
        <v>-59880</v>
      </c>
      <c r="C16" s="5" t="n">
        <v>-31725</v>
      </c>
    </row>
    <row r="17" spans="1:3">
      <c r="A17" s="4" t="s">
        <v>160</v>
      </c>
      <c r="B17" s="5" t="n">
        <v>-9217</v>
      </c>
      <c r="C17" s="5" t="n">
        <v>-4430</v>
      </c>
    </row>
    <row r="18" spans="1:3">
      <c r="A18" s="4" t="s">
        <v>161</v>
      </c>
      <c r="B18" s="5" t="n">
        <v>-30479</v>
      </c>
      <c r="C18" s="5" t="n">
        <v>-20985</v>
      </c>
    </row>
    <row r="19" spans="1:3">
      <c r="A19" s="4" t="s">
        <v>162</v>
      </c>
      <c r="B19" s="5" t="n">
        <v>-17474</v>
      </c>
      <c r="C19" s="5" t="n">
        <v>19562</v>
      </c>
    </row>
    <row r="20" spans="1:3">
      <c r="A20" s="4" t="s">
        <v>163</v>
      </c>
      <c r="B20" s="5" t="n">
        <v>1087</v>
      </c>
      <c r="C20" s="5" t="n">
        <v>-1428</v>
      </c>
    </row>
    <row r="21" spans="1:3">
      <c r="A21" s="4" t="s">
        <v>164</v>
      </c>
      <c r="B21" s="5" t="n">
        <v>5666</v>
      </c>
      <c r="C21" s="5" t="n">
        <v>6057</v>
      </c>
    </row>
    <row r="22" spans="1:3">
      <c r="A22" s="3" t="s">
        <v>165</v>
      </c>
    </row>
    <row r="23" spans="1:3">
      <c r="A23" s="4" t="s">
        <v>166</v>
      </c>
      <c r="B23" s="5" t="n">
        <v>-6099</v>
      </c>
      <c r="C23" s="5" t="n">
        <v>0</v>
      </c>
    </row>
    <row r="24" spans="1:3">
      <c r="A24" s="4" t="s">
        <v>167</v>
      </c>
      <c r="B24" s="5" t="n">
        <v>10741</v>
      </c>
      <c r="C24" s="5" t="n">
        <v>7089</v>
      </c>
    </row>
    <row r="25" spans="1:3">
      <c r="A25" s="4" t="s">
        <v>168</v>
      </c>
      <c r="B25" s="5" t="n">
        <v>78313</v>
      </c>
      <c r="C25" s="5" t="n">
        <v>32447</v>
      </c>
    </row>
    <row r="26" spans="1:3">
      <c r="A26" s="4" t="s">
        <v>169</v>
      </c>
      <c r="B26" s="5" t="n">
        <v>4132</v>
      </c>
      <c r="C26" s="5" t="n">
        <v>10342</v>
      </c>
    </row>
    <row r="27" spans="1:3">
      <c r="A27" s="4" t="s">
        <v>170</v>
      </c>
      <c r="B27" s="5" t="n">
        <v>41741</v>
      </c>
      <c r="C27" s="5" t="n">
        <v>30723</v>
      </c>
    </row>
    <row r="28" spans="1:3">
      <c r="A28" s="4" t="s">
        <v>171</v>
      </c>
      <c r="B28" s="5" t="n">
        <v>0</v>
      </c>
      <c r="C28" s="5" t="n">
        <v>134625</v>
      </c>
    </row>
    <row r="29" spans="1:3">
      <c r="A29" s="4" t="s">
        <v>172</v>
      </c>
      <c r="B29" s="5" t="n">
        <v>12287</v>
      </c>
      <c r="C29" s="5" t="n">
        <v>0</v>
      </c>
    </row>
    <row r="30" spans="1:3">
      <c r="A30" s="4" t="s">
        <v>173</v>
      </c>
      <c r="B30" s="5" t="n">
        <v>157</v>
      </c>
      <c r="C30" s="5" t="n">
        <v>1107</v>
      </c>
    </row>
    <row r="31" spans="1:3">
      <c r="A31" s="4" t="s">
        <v>165</v>
      </c>
      <c r="B31" s="5" t="n">
        <v>45100</v>
      </c>
      <c r="C31" s="5" t="n">
        <v>152673</v>
      </c>
    </row>
    <row r="32" spans="1:3">
      <c r="A32" s="3" t="s">
        <v>174</v>
      </c>
    </row>
    <row r="33" spans="1:3">
      <c r="A33" s="4" t="s">
        <v>175</v>
      </c>
      <c r="B33" s="5" t="n">
        <v>14402</v>
      </c>
      <c r="C33" s="5" t="n">
        <v>821</v>
      </c>
    </row>
    <row r="34" spans="1:3">
      <c r="A34" s="4" t="s">
        <v>176</v>
      </c>
      <c r="B34" s="5" t="n">
        <v>-433</v>
      </c>
      <c r="C34" s="5" t="n">
        <v>-500</v>
      </c>
    </row>
    <row r="35" spans="1:3">
      <c r="A35" s="4" t="s">
        <v>177</v>
      </c>
      <c r="B35" s="5" t="n">
        <v>0</v>
      </c>
      <c r="C35" s="5" t="n">
        <v>939</v>
      </c>
    </row>
    <row r="36" spans="1:3">
      <c r="A36" s="4" t="s">
        <v>178</v>
      </c>
      <c r="B36" s="5" t="n">
        <v>1026</v>
      </c>
      <c r="C36" s="5" t="n">
        <v>779</v>
      </c>
    </row>
    <row r="37" spans="1:3">
      <c r="A37" s="4" t="s">
        <v>179</v>
      </c>
      <c r="B37" s="5" t="n">
        <v>0</v>
      </c>
      <c r="C37" s="5" t="n">
        <v>145</v>
      </c>
    </row>
    <row r="38" spans="1:3">
      <c r="A38" s="4" t="s">
        <v>174</v>
      </c>
      <c r="B38" s="5" t="n">
        <v>-15861</v>
      </c>
      <c r="C38" s="5" t="n">
        <v>-2894</v>
      </c>
    </row>
    <row r="39" spans="1:3">
      <c r="A39" s="4" t="s">
        <v>180</v>
      </c>
      <c r="B39" s="5" t="n">
        <v>29150</v>
      </c>
      <c r="C39" s="5" t="n">
        <v>128196</v>
      </c>
    </row>
    <row r="40" spans="1:3">
      <c r="A40" s="4" t="s">
        <v>181</v>
      </c>
      <c r="B40" s="5" t="n">
        <v>22010</v>
      </c>
      <c r="C40" s="5" t="n">
        <v>17500</v>
      </c>
    </row>
    <row r="41" spans="1:3">
      <c r="A41" s="4" t="s">
        <v>182</v>
      </c>
      <c r="B41" s="7" t="n">
        <v>51160</v>
      </c>
      <c r="C41" s="7" t="n">
        <v>1456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6</v>
      </c>
      <c r="B1" s="2" t="s">
        <v>1</v>
      </c>
    </row>
    <row r="2" spans="1:2">
      <c r="B2" s="2" t="s">
        <v>2</v>
      </c>
    </row>
    <row r="3" spans="1:2">
      <c r="A3" s="3" t="s">
        <v>4</v>
      </c>
    </row>
    <row r="4" spans="1:2">
      <c r="A4" s="4" t="s">
        <v>507</v>
      </c>
      <c r="B4" s="4" t="s">
        <v>5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9</v>
      </c>
      <c r="B1" s="2" t="s">
        <v>1</v>
      </c>
    </row>
    <row r="2" spans="1:5">
      <c r="B2" s="2" t="s">
        <v>2</v>
      </c>
      <c r="C2" s="2" t="s">
        <v>92</v>
      </c>
      <c r="D2" s="2" t="s">
        <v>44</v>
      </c>
      <c r="E2" s="2" t="s">
        <v>510</v>
      </c>
    </row>
    <row r="3" spans="1:5">
      <c r="A3" s="4" t="s">
        <v>61</v>
      </c>
      <c r="B3" s="7" t="n">
        <v>219113</v>
      </c>
      <c r="C3" s="7" t="n">
        <v>245443</v>
      </c>
    </row>
    <row r="4" spans="1:5">
      <c r="A4" s="4" t="s">
        <v>511</v>
      </c>
      <c r="B4" s="5" t="n">
        <v>88853</v>
      </c>
      <c r="C4" s="5" t="n">
        <v>65362</v>
      </c>
    </row>
    <row r="5" spans="1:5">
      <c r="A5" s="4" t="s">
        <v>512</v>
      </c>
      <c r="B5" s="5" t="n">
        <v>126047</v>
      </c>
      <c r="C5" s="5" t="n">
        <v>138932</v>
      </c>
      <c r="D5" s="7" t="n">
        <v>130260</v>
      </c>
      <c r="E5" s="7" t="n">
        <v>180081</v>
      </c>
    </row>
    <row r="6" spans="1:5">
      <c r="A6" s="4" t="s">
        <v>513</v>
      </c>
      <c r="B6" s="5" t="n">
        <v>38882</v>
      </c>
      <c r="C6" s="5" t="n">
        <v>36425</v>
      </c>
    </row>
    <row r="7" spans="1:5">
      <c r="A7" s="4" t="s">
        <v>514</v>
      </c>
      <c r="B7" s="5" t="n">
        <v>-5756</v>
      </c>
      <c r="C7" s="5" t="n">
        <v>-6231</v>
      </c>
    </row>
    <row r="8" spans="1:5">
      <c r="A8" s="4" t="s">
        <v>515</v>
      </c>
      <c r="B8" s="5" t="n">
        <v>33126</v>
      </c>
      <c r="C8" s="5" t="n">
        <v>30194</v>
      </c>
    </row>
    <row r="9" spans="1:5">
      <c r="A9" s="4" t="s">
        <v>516</v>
      </c>
      <c r="B9" s="5" t="n">
        <v>7258</v>
      </c>
      <c r="C9" s="5" t="n">
        <v>7238</v>
      </c>
    </row>
    <row r="10" spans="1:5">
      <c r="A10" s="4" t="s">
        <v>517</v>
      </c>
      <c r="B10" s="5" t="n">
        <v>30081</v>
      </c>
      <c r="C10" s="5" t="n">
        <v>64105</v>
      </c>
    </row>
    <row r="11" spans="1:5">
      <c r="A11" s="4" t="s">
        <v>518</v>
      </c>
      <c r="B11" s="5" t="n">
        <v>37339</v>
      </c>
      <c r="C11" s="5" t="n">
        <v>71343</v>
      </c>
    </row>
    <row r="12" spans="1:5">
      <c r="A12" s="4" t="s">
        <v>519</v>
      </c>
      <c r="B12" s="5" t="n">
        <v>56245</v>
      </c>
      <c r="C12" s="5" t="n">
        <v>108968</v>
      </c>
    </row>
    <row r="13" spans="1:5">
      <c r="A13" s="4" t="s">
        <v>520</v>
      </c>
      <c r="B13" s="5" t="n">
        <v>182292</v>
      </c>
      <c r="C13" s="5" t="n">
        <v>247900</v>
      </c>
    </row>
    <row r="14" spans="1:5">
      <c r="A14" s="4" t="s">
        <v>493</v>
      </c>
    </row>
    <row r="15" spans="1:5">
      <c r="A15" s="4" t="s">
        <v>514</v>
      </c>
      <c r="B15" s="5" t="n">
        <v>-1636</v>
      </c>
      <c r="C15" s="5" t="n">
        <v>-2109</v>
      </c>
    </row>
    <row r="16" spans="1:5">
      <c r="A16" s="4" t="s">
        <v>288</v>
      </c>
    </row>
    <row r="17" spans="1:5">
      <c r="A17" s="4" t="s">
        <v>61</v>
      </c>
      <c r="B17" s="5" t="n">
        <v>27183</v>
      </c>
      <c r="C17" s="5" t="n">
        <v>23425</v>
      </c>
    </row>
    <row r="18" spans="1:5">
      <c r="A18" s="4" t="s">
        <v>511</v>
      </c>
      <c r="B18" s="5" t="n">
        <v>1179</v>
      </c>
      <c r="C18" s="5" t="n">
        <v>1362</v>
      </c>
    </row>
    <row r="19" spans="1:5">
      <c r="A19" s="4" t="s">
        <v>512</v>
      </c>
      <c r="B19" s="5" t="n">
        <v>26089</v>
      </c>
      <c r="C19" s="5" t="n">
        <v>18653</v>
      </c>
      <c r="D19" s="7" t="n">
        <v>26004</v>
      </c>
      <c r="E19" s="7" t="n">
        <v>22063</v>
      </c>
    </row>
    <row r="20" spans="1:5">
      <c r="A20" s="4" t="s">
        <v>513</v>
      </c>
      <c r="B20" s="5" t="n">
        <v>11776</v>
      </c>
      <c r="C20" s="5" t="n">
        <v>10196</v>
      </c>
    </row>
    <row r="21" spans="1:5">
      <c r="A21" s="4" t="s">
        <v>514</v>
      </c>
      <c r="B21" s="5" t="n">
        <v>-1200</v>
      </c>
      <c r="C21" s="5" t="n">
        <v>-5232</v>
      </c>
    </row>
    <row r="22" spans="1:5">
      <c r="A22" s="4" t="s">
        <v>515</v>
      </c>
      <c r="B22" s="5" t="n">
        <v>10576</v>
      </c>
      <c r="C22" s="5" t="n">
        <v>4964</v>
      </c>
    </row>
    <row r="23" spans="1:5">
      <c r="A23" s="4" t="s">
        <v>516</v>
      </c>
      <c r="B23" s="5" t="n">
        <v>153</v>
      </c>
      <c r="C23" s="5" t="n">
        <v>417</v>
      </c>
    </row>
    <row r="24" spans="1:5">
      <c r="A24" s="4" t="s">
        <v>517</v>
      </c>
      <c r="B24" s="5" t="n">
        <v>10338</v>
      </c>
      <c r="C24" s="5" t="n">
        <v>7957</v>
      </c>
    </row>
    <row r="25" spans="1:5">
      <c r="A25" s="4" t="s">
        <v>518</v>
      </c>
      <c r="B25" s="5" t="n">
        <v>10491</v>
      </c>
      <c r="C25" s="5" t="n">
        <v>8374</v>
      </c>
    </row>
    <row r="26" spans="1:5">
      <c r="A26" s="4" t="s">
        <v>519</v>
      </c>
      <c r="B26" s="5" t="n">
        <v>427</v>
      </c>
      <c r="C26" s="5" t="n">
        <v>906</v>
      </c>
    </row>
    <row r="27" spans="1:5">
      <c r="A27" s="4" t="s">
        <v>520</v>
      </c>
      <c r="B27" s="7" t="n">
        <v>26516</v>
      </c>
      <c r="C27" s="7" t="n">
        <v>195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92</v>
      </c>
    </row>
    <row r="3" spans="1:3">
      <c r="A3" s="4" t="s">
        <v>514</v>
      </c>
      <c r="B3" s="7" t="n">
        <v>-5756</v>
      </c>
      <c r="C3" s="7" t="n">
        <v>-6231</v>
      </c>
    </row>
    <row r="4" spans="1:3">
      <c r="A4" s="4" t="s">
        <v>493</v>
      </c>
    </row>
    <row r="5" spans="1:3">
      <c r="A5" s="4" t="s">
        <v>514</v>
      </c>
      <c r="B5" s="5" t="n">
        <v>-1636</v>
      </c>
      <c r="C5" s="5" t="n">
        <v>-2109</v>
      </c>
    </row>
    <row r="6" spans="1:3">
      <c r="A6" s="4" t="s">
        <v>288</v>
      </c>
    </row>
    <row r="7" spans="1:3">
      <c r="A7" s="4" t="s">
        <v>514</v>
      </c>
      <c r="B7" s="5" t="n">
        <v>-1200</v>
      </c>
      <c r="C7" s="5" t="n">
        <v>-5232</v>
      </c>
    </row>
    <row r="8" spans="1:3">
      <c r="A8" s="4" t="s">
        <v>522</v>
      </c>
      <c r="B8" s="5" t="n">
        <v>26089</v>
      </c>
    </row>
    <row r="9" spans="1:3">
      <c r="A9" s="4" t="s">
        <v>523</v>
      </c>
    </row>
    <row r="10" spans="1:3">
      <c r="A10" s="4" t="s">
        <v>514</v>
      </c>
      <c r="B10" s="5" t="n">
        <v>-2896</v>
      </c>
      <c r="C10" s="5" t="n">
        <v>-3617</v>
      </c>
    </row>
    <row r="11" spans="1:3">
      <c r="A11" s="4" t="s">
        <v>524</v>
      </c>
    </row>
    <row r="12" spans="1:3">
      <c r="A12" s="4" t="s">
        <v>514</v>
      </c>
      <c r="B12" s="5" t="n">
        <v>-2048</v>
      </c>
    </row>
    <row r="13" spans="1:3">
      <c r="A13" s="4" t="s">
        <v>525</v>
      </c>
    </row>
    <row r="14" spans="1:3">
      <c r="A14" s="4" t="s">
        <v>514</v>
      </c>
      <c r="B14" s="7" t="n">
        <v>824</v>
      </c>
      <c r="C14" s="7" t="n">
        <v>-4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92</v>
      </c>
    </row>
    <row r="3" spans="1:3">
      <c r="A3" s="4" t="s">
        <v>175</v>
      </c>
      <c r="B3" s="7" t="n">
        <v>14402</v>
      </c>
      <c r="C3" s="7" t="n">
        <v>821</v>
      </c>
    </row>
    <row r="4" spans="1:3">
      <c r="A4" s="4" t="s">
        <v>527</v>
      </c>
    </row>
    <row r="5" spans="1:3">
      <c r="A5" s="4" t="s">
        <v>175</v>
      </c>
      <c r="B5" s="7" t="n">
        <v>13975</v>
      </c>
    </row>
    <row r="6" spans="1:3">
      <c r="A6" s="4" t="s">
        <v>528</v>
      </c>
      <c r="B6" s="5" t="n">
        <v>7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92</v>
      </c>
    </row>
    <row r="3" spans="1:3">
      <c r="A3" s="4" t="s">
        <v>530</v>
      </c>
      <c r="B3" s="7" t="n">
        <v>-6964</v>
      </c>
    </row>
    <row r="4" spans="1:3">
      <c r="A4" s="4" t="s">
        <v>126</v>
      </c>
      <c r="B4" s="5" t="n">
        <v>2521</v>
      </c>
      <c r="C4" s="7" t="n">
        <v>3018</v>
      </c>
    </row>
    <row r="5" spans="1:3">
      <c r="A5" s="4" t="s">
        <v>131</v>
      </c>
      <c r="B5" s="5" t="n">
        <v>0</v>
      </c>
      <c r="C5" s="5" t="n">
        <v>-57</v>
      </c>
    </row>
    <row r="6" spans="1:3">
      <c r="A6" s="4" t="s">
        <v>530</v>
      </c>
      <c r="B6" s="5" t="n">
        <v>-4443</v>
      </c>
    </row>
    <row r="7" spans="1:3">
      <c r="A7" s="4" t="s">
        <v>531</v>
      </c>
    </row>
    <row r="8" spans="1:3">
      <c r="A8" s="4" t="s">
        <v>530</v>
      </c>
      <c r="B8" s="5" t="n">
        <v>-6964</v>
      </c>
      <c r="C8" s="5" t="n">
        <v>-3440</v>
      </c>
    </row>
    <row r="9" spans="1:3">
      <c r="A9" s="4" t="s">
        <v>532</v>
      </c>
      <c r="B9" s="5" t="n">
        <v>2669</v>
      </c>
      <c r="C9" s="5" t="n">
        <v>3424</v>
      </c>
    </row>
    <row r="10" spans="1:3">
      <c r="A10" s="4" t="s">
        <v>533</v>
      </c>
      <c r="B10" s="5" t="n">
        <v>148</v>
      </c>
      <c r="C10" s="5" t="n">
        <v>406</v>
      </c>
    </row>
    <row r="11" spans="1:3">
      <c r="A11" s="4" t="s">
        <v>126</v>
      </c>
      <c r="B11" s="5" t="n">
        <v>2521</v>
      </c>
      <c r="C11" s="5" t="n">
        <v>3018</v>
      </c>
    </row>
    <row r="12" spans="1:3">
      <c r="A12" s="4" t="s">
        <v>131</v>
      </c>
      <c r="B12" s="5" t="n">
        <v>0</v>
      </c>
      <c r="C12" s="5" t="n">
        <v>-57</v>
      </c>
    </row>
    <row r="13" spans="1:3">
      <c r="A13" s="4" t="s">
        <v>530</v>
      </c>
      <c r="B13" s="7" t="n">
        <v>-4443</v>
      </c>
      <c r="C13" s="7" t="n">
        <v>-4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92</v>
      </c>
    </row>
    <row r="3" spans="1:3">
      <c r="A3" s="4" t="s">
        <v>98</v>
      </c>
      <c r="B3" s="7" t="n">
        <v>172</v>
      </c>
      <c r="C3" s="7" t="n">
        <v>560</v>
      </c>
    </row>
    <row r="4" spans="1:3">
      <c r="A4" s="4" t="s">
        <v>105</v>
      </c>
      <c r="B4" s="5" t="n">
        <v>2538</v>
      </c>
      <c r="C4" s="5" t="n">
        <v>3576</v>
      </c>
    </row>
    <row r="5" spans="1:3">
      <c r="A5" s="4" t="s">
        <v>111</v>
      </c>
      <c r="B5" s="5" t="n">
        <v>5009</v>
      </c>
      <c r="C5" s="5" t="n">
        <v>115666</v>
      </c>
    </row>
    <row r="6" spans="1:3">
      <c r="A6" s="4" t="s">
        <v>535</v>
      </c>
    </row>
    <row r="7" spans="1:3">
      <c r="A7" s="4" t="s">
        <v>98</v>
      </c>
      <c r="B7" s="5" t="n">
        <v>197</v>
      </c>
      <c r="C7" s="5" t="n">
        <v>628</v>
      </c>
    </row>
    <row r="8" spans="1:3">
      <c r="A8" s="4" t="s">
        <v>536</v>
      </c>
      <c r="B8" s="5" t="n">
        <v>197</v>
      </c>
      <c r="C8" s="5" t="n">
        <v>628</v>
      </c>
    </row>
    <row r="9" spans="1:3">
      <c r="A9" s="4" t="s">
        <v>105</v>
      </c>
      <c r="B9" s="5" t="n">
        <v>49</v>
      </c>
      <c r="C9" s="5" t="n">
        <v>222</v>
      </c>
    </row>
    <row r="10" spans="1:3">
      <c r="A10" s="4" t="s">
        <v>111</v>
      </c>
      <c r="B10" s="7" t="n">
        <v>148</v>
      </c>
      <c r="C10" s="7" t="n">
        <v>4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s>
  <sheetData>
    <row r="1" spans="1:4">
      <c r="A1" s="1" t="s">
        <v>537</v>
      </c>
      <c r="B1" s="2" t="s">
        <v>1</v>
      </c>
    </row>
    <row r="2" spans="1:4">
      <c r="B2" s="2" t="s">
        <v>538</v>
      </c>
      <c r="C2" s="2" t="s">
        <v>457</v>
      </c>
      <c r="D2" s="2" t="s">
        <v>539</v>
      </c>
    </row>
    <row r="3" spans="1:4">
      <c r="A3" s="4" t="s">
        <v>297</v>
      </c>
    </row>
    <row r="4" spans="1:4">
      <c r="A4" s="4" t="s">
        <v>540</v>
      </c>
      <c r="B4" s="5" t="n">
        <v>1133100</v>
      </c>
    </row>
    <row r="5" spans="1:4">
      <c r="A5" s="4" t="s">
        <v>541</v>
      </c>
      <c r="B5" s="7" t="n">
        <v>0</v>
      </c>
      <c r="C5" s="7" t="n">
        <v>180</v>
      </c>
    </row>
    <row r="6" spans="1:4">
      <c r="A6" s="4" t="s">
        <v>542</v>
      </c>
    </row>
    <row r="7" spans="1:4">
      <c r="A7" s="4" t="s">
        <v>543</v>
      </c>
      <c r="B7" s="7" t="n">
        <v>1</v>
      </c>
      <c r="C7" s="5" t="n">
        <v>451</v>
      </c>
    </row>
    <row r="8" spans="1:4">
      <c r="A8" s="4" t="s">
        <v>544</v>
      </c>
    </row>
    <row r="9" spans="1:4">
      <c r="A9" s="4" t="s">
        <v>545</v>
      </c>
      <c r="B9" s="4" t="s">
        <v>546</v>
      </c>
    </row>
    <row r="10" spans="1:4">
      <c r="A10" s="4" t="s">
        <v>547</v>
      </c>
      <c r="B10" s="7" t="n">
        <v>370</v>
      </c>
    </row>
    <row r="11" spans="1:4">
      <c r="A11" s="4" t="s">
        <v>548</v>
      </c>
      <c r="B11" s="4" t="s">
        <v>549</v>
      </c>
    </row>
    <row r="12" spans="1:4">
      <c r="A12" s="4" t="s">
        <v>550</v>
      </c>
    </row>
    <row r="13" spans="1:4">
      <c r="A13" s="4" t="s">
        <v>543</v>
      </c>
      <c r="B13" s="7" t="n">
        <v>35</v>
      </c>
      <c r="C13" s="5" t="n">
        <v>170</v>
      </c>
    </row>
    <row r="14" spans="1:4">
      <c r="A14" s="4" t="s">
        <v>551</v>
      </c>
    </row>
    <row r="15" spans="1:4">
      <c r="A15" s="4" t="s">
        <v>552</v>
      </c>
      <c r="B15" s="4" t="s">
        <v>553</v>
      </c>
    </row>
    <row r="16" spans="1:4">
      <c r="A16" s="4" t="s">
        <v>554</v>
      </c>
    </row>
    <row r="17" spans="1:4">
      <c r="A17" s="4" t="s">
        <v>555</v>
      </c>
      <c r="B17" s="5" t="n">
        <v>64900</v>
      </c>
      <c r="D17" s="5" t="n">
        <v>71500</v>
      </c>
    </row>
    <row r="18" spans="1:4">
      <c r="A18" s="4" t="s">
        <v>556</v>
      </c>
      <c r="B18" s="5" t="n">
        <v>6600</v>
      </c>
    </row>
    <row r="19" spans="1:4">
      <c r="A19" s="4" t="s">
        <v>557</v>
      </c>
      <c r="B19" s="7" t="n">
        <v>64</v>
      </c>
    </row>
    <row r="20" spans="1:4">
      <c r="A20" s="4" t="s">
        <v>558</v>
      </c>
    </row>
    <row r="21" spans="1:4">
      <c r="A21" s="4" t="s">
        <v>543</v>
      </c>
      <c r="B21" s="5" t="n">
        <v>-65</v>
      </c>
      <c r="C21" s="5" t="n">
        <v>258</v>
      </c>
    </row>
    <row r="22" spans="1:4">
      <c r="A22" s="4" t="s">
        <v>559</v>
      </c>
    </row>
    <row r="23" spans="1:4">
      <c r="A23" s="4" t="s">
        <v>560</v>
      </c>
      <c r="B23" s="7" t="n">
        <v>747</v>
      </c>
      <c r="D23" s="7" t="n">
        <v>876</v>
      </c>
    </row>
    <row r="24" spans="1:4">
      <c r="A24" s="4" t="s">
        <v>561</v>
      </c>
    </row>
    <row r="25" spans="1:4">
      <c r="A25" s="4" t="s">
        <v>552</v>
      </c>
      <c r="B25" s="4" t="s">
        <v>553</v>
      </c>
    </row>
    <row r="26" spans="1:4">
      <c r="A26" s="4" t="s">
        <v>562</v>
      </c>
    </row>
    <row r="27" spans="1:4">
      <c r="A27" s="4" t="s">
        <v>545</v>
      </c>
      <c r="B27" s="4" t="s">
        <v>546</v>
      </c>
    </row>
    <row r="28" spans="1:4">
      <c r="A28" s="4" t="s">
        <v>548</v>
      </c>
      <c r="B28" s="4" t="s">
        <v>563</v>
      </c>
    </row>
    <row r="29" spans="1:4">
      <c r="A29" s="4" t="s">
        <v>564</v>
      </c>
      <c r="B29" s="5" t="n">
        <v>17325</v>
      </c>
      <c r="D29" s="5" t="n">
        <v>17325</v>
      </c>
    </row>
    <row r="30" spans="1:4">
      <c r="A30" s="4" t="s">
        <v>565</v>
      </c>
      <c r="B30" s="8" t="n">
        <v>16.2</v>
      </c>
      <c r="D30" s="8" t="n">
        <v>16.2</v>
      </c>
    </row>
    <row r="31" spans="1:4">
      <c r="A31" s="4" t="s">
        <v>566</v>
      </c>
      <c r="B31" s="7" t="n">
        <v>204</v>
      </c>
    </row>
    <row r="32" spans="1:4">
      <c r="A32" s="4" t="s">
        <v>567</v>
      </c>
    </row>
    <row r="33" spans="1:4">
      <c r="A33" s="4" t="s">
        <v>543</v>
      </c>
      <c r="B33" s="7" t="n">
        <v>31</v>
      </c>
      <c r="C33" s="7" t="n">
        <v>23</v>
      </c>
    </row>
    <row r="34" spans="1:4">
      <c r="A34" s="4" t="s">
        <v>568</v>
      </c>
    </row>
    <row r="35" spans="1:4">
      <c r="A35" s="4" t="s">
        <v>569</v>
      </c>
      <c r="C35" s="5" t="n">
        <v>13</v>
      </c>
    </row>
    <row r="36" spans="1:4">
      <c r="A36" s="4" t="s">
        <v>570</v>
      </c>
      <c r="C36" s="7" t="n">
        <v>170</v>
      </c>
    </row>
    <row r="37" spans="1:4">
      <c r="A37" s="4" t="s">
        <v>571</v>
      </c>
    </row>
    <row r="38" spans="1:4">
      <c r="A38" s="4" t="s">
        <v>541</v>
      </c>
      <c r="C38" s="5" t="n">
        <v>4</v>
      </c>
    </row>
    <row r="39" spans="1:4">
      <c r="A39" s="4" t="s">
        <v>572</v>
      </c>
    </row>
    <row r="40" spans="1:4">
      <c r="A40" s="4" t="s">
        <v>543</v>
      </c>
      <c r="C40" s="5" t="n">
        <v>7</v>
      </c>
    </row>
    <row r="41" spans="1:4">
      <c r="A41" s="4" t="s">
        <v>573</v>
      </c>
    </row>
    <row r="42" spans="1:4">
      <c r="A42" s="4" t="s">
        <v>574</v>
      </c>
      <c r="C42" s="7" t="n">
        <v>1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92</v>
      </c>
    </row>
    <row r="3" spans="1:3">
      <c r="A3" s="4" t="s">
        <v>541</v>
      </c>
      <c r="B3" s="7" t="n">
        <v>0</v>
      </c>
      <c r="C3" s="7" t="n">
        <v>180</v>
      </c>
    </row>
    <row r="4" spans="1:3">
      <c r="A4" s="4" t="s">
        <v>576</v>
      </c>
      <c r="B4" s="5" t="n">
        <v>1</v>
      </c>
      <c r="C4" s="5" t="n">
        <v>271</v>
      </c>
    </row>
    <row r="5" spans="1:3">
      <c r="A5" s="4" t="s">
        <v>577</v>
      </c>
    </row>
    <row r="6" spans="1:3">
      <c r="A6" s="4" t="s">
        <v>543</v>
      </c>
      <c r="B6" s="5" t="n">
        <v>1</v>
      </c>
      <c r="C6" s="5" t="n">
        <v>451</v>
      </c>
    </row>
    <row r="7" spans="1:3">
      <c r="A7" s="4" t="s">
        <v>578</v>
      </c>
    </row>
    <row r="8" spans="1:3">
      <c r="A8" s="4" t="s">
        <v>543</v>
      </c>
      <c r="B8" s="5" t="n">
        <v>35</v>
      </c>
      <c r="C8" s="5" t="n">
        <v>170</v>
      </c>
    </row>
    <row r="9" spans="1:3">
      <c r="A9" s="4" t="s">
        <v>579</v>
      </c>
    </row>
    <row r="10" spans="1:3">
      <c r="A10" s="4" t="s">
        <v>543</v>
      </c>
      <c r="B10" s="5" t="n">
        <v>31</v>
      </c>
      <c r="C10" s="5" t="n">
        <v>23</v>
      </c>
    </row>
    <row r="11" spans="1:3">
      <c r="A11" s="4" t="s">
        <v>580</v>
      </c>
    </row>
    <row r="12" spans="1:3">
      <c r="A12" s="4" t="s">
        <v>543</v>
      </c>
      <c r="B12" s="7" t="n">
        <v>-65</v>
      </c>
      <c r="C12" s="7" t="n">
        <v>2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4" t="s">
        <v>583</v>
      </c>
      <c r="B3" s="5" t="n">
        <v>697180</v>
      </c>
    </row>
    <row r="4" spans="1:2">
      <c r="A4" s="4" t="s">
        <v>584</v>
      </c>
      <c r="B4" s="8" t="n">
        <v>11.75</v>
      </c>
    </row>
    <row r="5" spans="1:2">
      <c r="A5" s="4" t="s">
        <v>585</v>
      </c>
      <c r="B5" s="5" t="n">
        <v>0</v>
      </c>
    </row>
    <row r="6" spans="1:2">
      <c r="A6" s="4" t="s">
        <v>586</v>
      </c>
      <c r="B6" s="7" t="n">
        <v>0</v>
      </c>
    </row>
    <row r="7" spans="1:2">
      <c r="A7" s="4" t="s">
        <v>583</v>
      </c>
      <c r="B7" s="5" t="n">
        <v>697180</v>
      </c>
    </row>
    <row r="8" spans="1:2">
      <c r="A8" s="4" t="s">
        <v>584</v>
      </c>
      <c r="B8" s="8" t="n">
        <v>11.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87</v>
      </c>
      <c r="B1" s="2" t="s">
        <v>1</v>
      </c>
    </row>
    <row r="2" spans="1:2">
      <c r="B2" s="2" t="s">
        <v>538</v>
      </c>
    </row>
    <row r="3" spans="1:2">
      <c r="A3" s="4" t="s">
        <v>588</v>
      </c>
      <c r="B3" s="5" t="n">
        <v>697180</v>
      </c>
    </row>
    <row r="4" spans="1:2">
      <c r="A4" s="4" t="s">
        <v>589</v>
      </c>
      <c r="B4" s="5" t="n">
        <v>540180</v>
      </c>
    </row>
    <row r="5" spans="1:2">
      <c r="A5" s="4" t="s">
        <v>590</v>
      </c>
      <c r="B5" s="8" t="n">
        <v>11.75</v>
      </c>
    </row>
    <row r="6" spans="1:2">
      <c r="A6" s="4" t="s">
        <v>591</v>
      </c>
      <c r="B6" s="8" t="n">
        <v>9.369999999999999</v>
      </c>
    </row>
    <row r="7" spans="1:2">
      <c r="A7" s="4" t="s">
        <v>592</v>
      </c>
      <c r="B7" s="7" t="n">
        <v>4988</v>
      </c>
    </row>
    <row r="8" spans="1:2">
      <c r="A8" s="4" t="s">
        <v>593</v>
      </c>
      <c r="B8" s="7" t="n">
        <v>4988</v>
      </c>
    </row>
    <row r="9" spans="1:2">
      <c r="A9" s="4" t="s">
        <v>594</v>
      </c>
      <c r="B9" s="4" t="s">
        <v>595</v>
      </c>
    </row>
    <row r="10" spans="1:2">
      <c r="A10" s="4" t="s">
        <v>596</v>
      </c>
      <c r="B10" s="4" t="s">
        <v>5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92</v>
      </c>
    </row>
    <row r="3" spans="1:3">
      <c r="A3" s="3" t="s">
        <v>4</v>
      </c>
    </row>
    <row r="4" spans="1:3">
      <c r="A4" s="4" t="s">
        <v>599</v>
      </c>
      <c r="B4" s="7" t="n">
        <v>222</v>
      </c>
      <c r="C4" s="7" t="n">
        <v>5591</v>
      </c>
    </row>
    <row r="5" spans="1:3">
      <c r="A5" s="4" t="s">
        <v>600</v>
      </c>
      <c r="B5" s="7" t="n">
        <v>0</v>
      </c>
      <c r="C5" s="7" t="n">
        <v>5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01</v>
      </c>
      <c r="B1" s="2" t="s">
        <v>472</v>
      </c>
    </row>
    <row r="2" spans="1:2">
      <c r="B2" s="2" t="s">
        <v>602</v>
      </c>
    </row>
    <row r="3" spans="1:2">
      <c r="A3" s="4" t="s">
        <v>603</v>
      </c>
    </row>
    <row r="4" spans="1:2">
      <c r="A4" s="4" t="s">
        <v>604</v>
      </c>
      <c r="B4" s="7" t="n">
        <v>50000</v>
      </c>
    </row>
    <row r="5" spans="1:2">
      <c r="A5" s="4" t="s">
        <v>605</v>
      </c>
    </row>
    <row r="6" spans="1:2">
      <c r="A6" s="4" t="s">
        <v>604</v>
      </c>
      <c r="B6" s="7" t="n">
        <v>30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92</v>
      </c>
    </row>
    <row r="3" spans="1:3">
      <c r="A3" s="4" t="s">
        <v>93</v>
      </c>
      <c r="B3" s="7" t="n">
        <v>71840</v>
      </c>
      <c r="C3" s="7" t="n">
        <v>75895</v>
      </c>
    </row>
    <row r="4" spans="1:3">
      <c r="A4" s="4" t="s">
        <v>104</v>
      </c>
      <c r="B4" s="5" t="n">
        <v>7547</v>
      </c>
      <c r="C4" s="5" t="n">
        <v>9472</v>
      </c>
    </row>
    <row r="5" spans="1:3">
      <c r="A5" s="4" t="s">
        <v>492</v>
      </c>
      <c r="B5" s="5" t="n">
        <v>154</v>
      </c>
      <c r="C5" s="5" t="n">
        <v>340</v>
      </c>
    </row>
    <row r="6" spans="1:3">
      <c r="A6" s="4" t="s">
        <v>607</v>
      </c>
    </row>
    <row r="7" spans="1:3">
      <c r="A7" s="4" t="s">
        <v>93</v>
      </c>
      <c r="B7" s="5" t="n">
        <v>71668</v>
      </c>
      <c r="C7" s="5" t="n">
        <v>75335</v>
      </c>
    </row>
    <row r="8" spans="1:3">
      <c r="A8" s="4" t="s">
        <v>104</v>
      </c>
      <c r="B8" s="5" t="n">
        <v>7375</v>
      </c>
      <c r="C8" s="5" t="n">
        <v>9365</v>
      </c>
    </row>
    <row r="9" spans="1:3">
      <c r="A9" s="4" t="s">
        <v>608</v>
      </c>
    </row>
    <row r="10" spans="1:3">
      <c r="A10" s="4" t="s">
        <v>93</v>
      </c>
      <c r="B10" s="5" t="n">
        <v>172</v>
      </c>
      <c r="C10" s="5" t="n">
        <v>560</v>
      </c>
    </row>
    <row r="11" spans="1:3">
      <c r="A11" s="4" t="s">
        <v>104</v>
      </c>
      <c r="B11" s="5" t="n">
        <v>172</v>
      </c>
      <c r="C11" s="5" t="n">
        <v>560</v>
      </c>
    </row>
    <row r="12" spans="1:3">
      <c r="A12" s="4" t="s">
        <v>609</v>
      </c>
    </row>
    <row r="13" spans="1:3">
      <c r="A13" s="4" t="s">
        <v>104</v>
      </c>
      <c r="B13" s="5" t="n">
        <v>0</v>
      </c>
      <c r="C13" s="5" t="n">
        <v>-453</v>
      </c>
    </row>
    <row r="14" spans="1:3">
      <c r="A14" s="4" t="s">
        <v>493</v>
      </c>
    </row>
    <row r="15" spans="1:3">
      <c r="A15" s="4" t="s">
        <v>93</v>
      </c>
      <c r="B15" s="5" t="n">
        <v>42217</v>
      </c>
      <c r="C15" s="5" t="n">
        <v>40087</v>
      </c>
    </row>
    <row r="16" spans="1:3">
      <c r="A16" s="4" t="s">
        <v>104</v>
      </c>
      <c r="B16" s="5" t="n">
        <v>2643</v>
      </c>
      <c r="C16" s="5" t="n">
        <v>395</v>
      </c>
    </row>
    <row r="17" spans="1:3">
      <c r="A17" s="4" t="s">
        <v>492</v>
      </c>
      <c r="B17" s="5" t="n">
        <v>154</v>
      </c>
      <c r="C17" s="5" t="n">
        <v>340</v>
      </c>
    </row>
    <row r="18" spans="1:3">
      <c r="A18" s="4" t="s">
        <v>523</v>
      </c>
    </row>
    <row r="19" spans="1:3">
      <c r="A19" s="4" t="s">
        <v>93</v>
      </c>
      <c r="B19" s="5" t="n">
        <v>26406</v>
      </c>
      <c r="C19" s="5" t="n">
        <v>25536</v>
      </c>
    </row>
    <row r="20" spans="1:3">
      <c r="A20" s="4" t="s">
        <v>104</v>
      </c>
      <c r="B20" s="5" t="n">
        <v>5482</v>
      </c>
      <c r="C20" s="5" t="n">
        <v>6701</v>
      </c>
    </row>
    <row r="21" spans="1:3">
      <c r="A21" s="4" t="s">
        <v>524</v>
      </c>
    </row>
    <row r="22" spans="1:3">
      <c r="A22" s="4" t="s">
        <v>93</v>
      </c>
      <c r="B22" s="5" t="n">
        <v>530</v>
      </c>
      <c r="C22" s="5" t="n">
        <v>751</v>
      </c>
    </row>
    <row r="23" spans="1:3">
      <c r="A23" s="4" t="s">
        <v>104</v>
      </c>
      <c r="B23" s="5" t="n">
        <v>-230</v>
      </c>
      <c r="C23" s="5" t="n">
        <v>-1793</v>
      </c>
    </row>
    <row r="24" spans="1:3">
      <c r="A24" s="4" t="s">
        <v>610</v>
      </c>
      <c r="B24" s="5" t="n">
        <v>284</v>
      </c>
      <c r="C24" s="5" t="n">
        <v>1370</v>
      </c>
    </row>
    <row r="25" spans="1:3">
      <c r="A25" s="4" t="s">
        <v>525</v>
      </c>
    </row>
    <row r="26" spans="1:3">
      <c r="A26" s="4" t="s">
        <v>93</v>
      </c>
      <c r="B26" s="5" t="n">
        <v>1859</v>
      </c>
      <c r="C26" s="5" t="n">
        <v>7850</v>
      </c>
    </row>
    <row r="27" spans="1:3">
      <c r="A27" s="4" t="s">
        <v>104</v>
      </c>
      <c r="B27" s="5" t="n">
        <v>825</v>
      </c>
      <c r="C27" s="5" t="n">
        <v>7802</v>
      </c>
    </row>
    <row r="28" spans="1:3">
      <c r="A28" s="4" t="s">
        <v>611</v>
      </c>
    </row>
    <row r="29" spans="1:3">
      <c r="A29" s="4" t="s">
        <v>93</v>
      </c>
      <c r="B29" s="5" t="n">
        <v>656</v>
      </c>
      <c r="C29" s="5" t="n">
        <v>1111</v>
      </c>
    </row>
    <row r="30" spans="1:3">
      <c r="A30" s="4" t="s">
        <v>104</v>
      </c>
      <c r="B30" s="7" t="n">
        <v>-1345</v>
      </c>
      <c r="C30" s="7" t="n">
        <v>-37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6:20:39Z</dcterms:created>
  <dcterms:modified xmlns:dcterms="http://purl.org/dc/terms/" xmlns:xsi="http://www.w3.org/2001/XMLSchema-instance" xsi:type="dcterms:W3CDTF">2017-06-16T16:20:39Z</dcterms:modified>
</cp:coreProperties>
</file>